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ORGANIZATION AND DESCRIPTION OF" sheetId="7" state="visible" r:id="rId7"/>
    <sheet xmlns:r="http://schemas.openxmlformats.org/officeDocument/2006/relationships" name="MATERIAL ACCOUNTING POLICY INFO" sheetId="8" state="visible" r:id="rId8"/>
    <sheet xmlns:r="http://schemas.openxmlformats.org/officeDocument/2006/relationships" name="FAIR VALUE OF FINANCIAL INSTRUM" sheetId="9" state="visible" r:id="rId9"/>
    <sheet xmlns:r="http://schemas.openxmlformats.org/officeDocument/2006/relationships" name="FINANCIAL ASSETS" sheetId="10" state="visible" r:id="rId10"/>
    <sheet xmlns:r="http://schemas.openxmlformats.org/officeDocument/2006/relationships" name="EXCHANGEABLE SHARES, CLASS B SH" sheetId="11" state="visible" r:id="rId11"/>
    <sheet xmlns:r="http://schemas.openxmlformats.org/officeDocument/2006/relationships" name="ACCOUNTS AND OTHER RECEIVABLE, " sheetId="12" state="visible" r:id="rId12"/>
    <sheet xmlns:r="http://schemas.openxmlformats.org/officeDocument/2006/relationships" name="INVENTORY, NET" sheetId="13" state="visible" r:id="rId13"/>
    <sheet xmlns:r="http://schemas.openxmlformats.org/officeDocument/2006/relationships" name="DISPOSITIONS" sheetId="14" state="visible" r:id="rId14"/>
    <sheet xmlns:r="http://schemas.openxmlformats.org/officeDocument/2006/relationships" name="DISCONTINUED OPERATIONS" sheetId="15" state="visible" r:id="rId15"/>
    <sheet xmlns:r="http://schemas.openxmlformats.org/officeDocument/2006/relationships" name="OTHER ASSET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EQUITY ACCOUNTED INVESTMENTS" sheetId="20" state="visible" r:id="rId20"/>
    <sheet xmlns:r="http://schemas.openxmlformats.org/officeDocument/2006/relationships" name="ACCOUNTS PAYABLE AND OTHER" sheetId="21" state="visible" r:id="rId21"/>
    <sheet xmlns:r="http://schemas.openxmlformats.org/officeDocument/2006/relationships" name="CONTRACTS IN PROGRESS" sheetId="22" state="visible" r:id="rId22"/>
    <sheet xmlns:r="http://schemas.openxmlformats.org/officeDocument/2006/relationships" name="BORROWINGS" sheetId="23" state="visible" r:id="rId23"/>
    <sheet xmlns:r="http://schemas.openxmlformats.org/officeDocument/2006/relationships" name="ACCUMULATED OTHER COMPREHENSIVE" sheetId="24" state="visible" r:id="rId24"/>
    <sheet xmlns:r="http://schemas.openxmlformats.org/officeDocument/2006/relationships" name="DIRECT OPERATING COSTS" sheetId="25" state="visible" r:id="rId25"/>
    <sheet xmlns:r="http://schemas.openxmlformats.org/officeDocument/2006/relationships" name="REVENUES" sheetId="26" state="visible" r:id="rId26"/>
    <sheet xmlns:r="http://schemas.openxmlformats.org/officeDocument/2006/relationships" name="EQUITY" sheetId="27" state="visible" r:id="rId27"/>
    <sheet xmlns:r="http://schemas.openxmlformats.org/officeDocument/2006/relationships" name="RELATED PARTY TRANSACTIONS" sheetId="28" state="visible" r:id="rId28"/>
    <sheet xmlns:r="http://schemas.openxmlformats.org/officeDocument/2006/relationships" name="DERIVATIVE FINANCIAL INSTRUMENT" sheetId="29" state="visible" r:id="rId29"/>
    <sheet xmlns:r="http://schemas.openxmlformats.org/officeDocument/2006/relationships" name="SUPPLEMENTAL CASH FLOW INFORMAT" sheetId="30" state="visible" r:id="rId30"/>
    <sheet xmlns:r="http://schemas.openxmlformats.org/officeDocument/2006/relationships" name="SUBSEQUENT EVENTS" sheetId="31" state="visible" r:id="rId31"/>
    <sheet xmlns:r="http://schemas.openxmlformats.org/officeDocument/2006/relationships" name="MATERIAL ACCOUNTING POLICY IN_2" sheetId="32" state="visible" r:id="rId32"/>
    <sheet xmlns:r="http://schemas.openxmlformats.org/officeDocument/2006/relationships" name="FAIR VALUE OF FINANCIAL INSTR_2" sheetId="33" state="visible" r:id="rId33"/>
    <sheet xmlns:r="http://schemas.openxmlformats.org/officeDocument/2006/relationships" name="FINANCIAL ASSETS (Tables)" sheetId="34" state="visible" r:id="rId34"/>
    <sheet xmlns:r="http://schemas.openxmlformats.org/officeDocument/2006/relationships" name="EXCHANGEABLE SHARES, CLASS B _2" sheetId="35" state="visible" r:id="rId35"/>
    <sheet xmlns:r="http://schemas.openxmlformats.org/officeDocument/2006/relationships" name="ACCOUNTS AND OTHER RECEIVABLE_2" sheetId="36" state="visible" r:id="rId36"/>
    <sheet xmlns:r="http://schemas.openxmlformats.org/officeDocument/2006/relationships" name="INVENTORY, NET (Tables)" sheetId="37" state="visible" r:id="rId37"/>
    <sheet xmlns:r="http://schemas.openxmlformats.org/officeDocument/2006/relationships" name="DISCONTINUED OPERATIONS (Tables" sheetId="38" state="visible" r:id="rId38"/>
    <sheet xmlns:r="http://schemas.openxmlformats.org/officeDocument/2006/relationships" name="OTHER ASSET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EQUITY ACCOUNTED INVESTMENTS (T" sheetId="43" state="visible" r:id="rId43"/>
    <sheet xmlns:r="http://schemas.openxmlformats.org/officeDocument/2006/relationships" name="ACCOUNTS PAYABLE AND OTHER (Tab" sheetId="44" state="visible" r:id="rId44"/>
    <sheet xmlns:r="http://schemas.openxmlformats.org/officeDocument/2006/relationships" name="CONTRACTS IN PROGRESS (Tables)" sheetId="45" state="visible" r:id="rId45"/>
    <sheet xmlns:r="http://schemas.openxmlformats.org/officeDocument/2006/relationships" name="ACCUMULATED OTHER COMPREHENSI_2" sheetId="46" state="visible" r:id="rId46"/>
    <sheet xmlns:r="http://schemas.openxmlformats.org/officeDocument/2006/relationships" name="DIRECT OPERATING COSTS (Tables)" sheetId="47" state="visible" r:id="rId47"/>
    <sheet xmlns:r="http://schemas.openxmlformats.org/officeDocument/2006/relationships" name="REVENUES (Tables)" sheetId="48" state="visible" r:id="rId48"/>
    <sheet xmlns:r="http://schemas.openxmlformats.org/officeDocument/2006/relationships" name="EQUITY (Tables)" sheetId="49" state="visible" r:id="rId49"/>
    <sheet xmlns:r="http://schemas.openxmlformats.org/officeDocument/2006/relationships" name="RELATED PARTY TRANSACTIONS (Tab" sheetId="50" state="visible" r:id="rId50"/>
    <sheet xmlns:r="http://schemas.openxmlformats.org/officeDocument/2006/relationships" name="DERIVATIVE FINANCIAL INSTRUME_2" sheetId="51" state="visible" r:id="rId51"/>
    <sheet xmlns:r="http://schemas.openxmlformats.org/officeDocument/2006/relationships" name="SUPPLEMENTAL CASH FLOW INFORM_2"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INANCIAL ASSETS (Details)" sheetId="56" state="visible" r:id="rId56"/>
    <sheet xmlns:r="http://schemas.openxmlformats.org/officeDocument/2006/relationships" name="EXCHANGEABLE SHARES, CLASS B _3" sheetId="57" state="visible" r:id="rId57"/>
    <sheet xmlns:r="http://schemas.openxmlformats.org/officeDocument/2006/relationships" name="EXCHANGEABLE SHARES, CLASS B _4" sheetId="58" state="visible" r:id="rId58"/>
    <sheet xmlns:r="http://schemas.openxmlformats.org/officeDocument/2006/relationships" name="ACCOUNTS AND OTHER RECEIVABLE_3" sheetId="59" state="visible" r:id="rId59"/>
    <sheet xmlns:r="http://schemas.openxmlformats.org/officeDocument/2006/relationships" name="ACCOUNTS AND OTHER RECEIVABLE_4" sheetId="60" state="visible" r:id="rId60"/>
    <sheet xmlns:r="http://schemas.openxmlformats.org/officeDocument/2006/relationships" name="INVENTORY, NET (Details)" sheetId="61" state="visible" r:id="rId61"/>
    <sheet xmlns:r="http://schemas.openxmlformats.org/officeDocument/2006/relationships" name="DISPOSITIONS (Details)" sheetId="62" state="visible" r:id="rId62"/>
    <sheet xmlns:r="http://schemas.openxmlformats.org/officeDocument/2006/relationships" name="DISCONTINUED OPERATIONS - Opera" sheetId="63" state="visible" r:id="rId63"/>
    <sheet xmlns:r="http://schemas.openxmlformats.org/officeDocument/2006/relationships" name="DISCONTINUED OPERATIONS - Incom" sheetId="64" state="visible" r:id="rId64"/>
    <sheet xmlns:r="http://schemas.openxmlformats.org/officeDocument/2006/relationships" name="DISCONTINUED OPERATIONS - Compr" sheetId="65" state="visible" r:id="rId65"/>
    <sheet xmlns:r="http://schemas.openxmlformats.org/officeDocument/2006/relationships" name="DISCONTINUED OPERATIONS - Net C" sheetId="66" state="visible" r:id="rId66"/>
    <sheet xmlns:r="http://schemas.openxmlformats.org/officeDocument/2006/relationships" name="OTHER ASSETS (Details)" sheetId="67" state="visible" r:id="rId67"/>
    <sheet xmlns:r="http://schemas.openxmlformats.org/officeDocument/2006/relationships" name="PROPERTY, PLANT AND EQUIPMENT_2" sheetId="68" state="visible" r:id="rId68"/>
    <sheet xmlns:r="http://schemas.openxmlformats.org/officeDocument/2006/relationships" name="INTANGIBLE ASSETS - Changes in " sheetId="69" state="visible" r:id="rId69"/>
    <sheet xmlns:r="http://schemas.openxmlformats.org/officeDocument/2006/relationships" name="INTANGIBLE ASSETS - Narrative (" sheetId="70" state="visible" r:id="rId70"/>
    <sheet xmlns:r="http://schemas.openxmlformats.org/officeDocument/2006/relationships" name="GOODWILL (Details)" sheetId="71" state="visible" r:id="rId71"/>
    <sheet xmlns:r="http://schemas.openxmlformats.org/officeDocument/2006/relationships" name="EQUITY ACCOUNTED INVESTMENTS (D" sheetId="72" state="visible" r:id="rId72"/>
    <sheet xmlns:r="http://schemas.openxmlformats.org/officeDocument/2006/relationships" name="ACCOUNTS PAYABLE AND OTHER (Det" sheetId="73" state="visible" r:id="rId73"/>
    <sheet xmlns:r="http://schemas.openxmlformats.org/officeDocument/2006/relationships" name="CONTRACTS IN PROGRESS (Details)" sheetId="74" state="visible" r:id="rId74"/>
    <sheet xmlns:r="http://schemas.openxmlformats.org/officeDocument/2006/relationships" name="BORROWINGS (Details)" sheetId="75" state="visible" r:id="rId75"/>
    <sheet xmlns:r="http://schemas.openxmlformats.org/officeDocument/2006/relationships" name="ACCUMULATED OTHER COMPREHENSI_3" sheetId="76" state="visible" r:id="rId76"/>
    <sheet xmlns:r="http://schemas.openxmlformats.org/officeDocument/2006/relationships" name="DIRECT OPERATING COSTS - Direct" sheetId="77" state="visible" r:id="rId77"/>
    <sheet xmlns:r="http://schemas.openxmlformats.org/officeDocument/2006/relationships" name="REVENUES - Segment Revenue By T" sheetId="78" state="visible" r:id="rId78"/>
    <sheet xmlns:r="http://schemas.openxmlformats.org/officeDocument/2006/relationships" name="REVENUES - Revenue by geography" sheetId="79" state="visible" r:id="rId79"/>
    <sheet xmlns:r="http://schemas.openxmlformats.org/officeDocument/2006/relationships" name="EQUITY - Outstanding Common Equ" sheetId="80" state="visible" r:id="rId80"/>
    <sheet xmlns:r="http://schemas.openxmlformats.org/officeDocument/2006/relationships" name="RELATED PARTY TRANSACTIONS - Na" sheetId="81" state="visible" r:id="rId81"/>
    <sheet xmlns:r="http://schemas.openxmlformats.org/officeDocument/2006/relationships" name="RELATED PARTY TRANSACTIONS - Ot" sheetId="82" state="visible" r:id="rId82"/>
    <sheet xmlns:r="http://schemas.openxmlformats.org/officeDocument/2006/relationships" name="DERIVATIVE FINANCIAL INSTRUME_3" sheetId="83" state="visible" r:id="rId83"/>
    <sheet xmlns:r="http://schemas.openxmlformats.org/officeDocument/2006/relationships" name="SUPPLEMENTAL CASH FLOW INFORM_3" sheetId="84" state="visible" r:id="rId84"/>
    <sheet xmlns:r="http://schemas.openxmlformats.org/officeDocument/2006/relationships" name="SUPPLEMENTAL CASH FLOW INFORM_4" sheetId="85" state="visible" r:id="rId85"/>
    <sheet xmlns:r="http://schemas.openxmlformats.org/officeDocument/2006/relationships" name="SUBSEQUENT EVENTS - Narrative ("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2"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ROOKFIELD BUSINESS CORPORATION</t>
        </is>
      </c>
    </row>
    <row r="6">
      <c r="A6" s="4" t="inlineStr">
        <is>
          <t>Entity Central Index Key</t>
        </is>
      </c>
      <c r="B6" s="4" t="inlineStr">
        <is>
          <t>0001871130</t>
        </is>
      </c>
    </row>
    <row r="7">
      <c r="A7" s="4" t="inlineStr">
        <is>
          <t>Current Fiscal Year End Date</t>
        </is>
      </c>
      <c r="B7" s="4" t="inlineStr">
        <is>
          <t>--12-31</t>
        </is>
      </c>
    </row>
    <row r="8">
      <c r="A8" s="4" t="inlineStr">
        <is>
          <t>Document Period End Date</t>
        </is>
      </c>
      <c r="B8" s="4" t="inlineStr">
        <is>
          <t>Jun. 30,  2024</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6 Months Ended</t>
        </is>
      </c>
    </row>
    <row r="2">
      <c r="B2" s="2" t="inlineStr">
        <is>
          <t>Jun. 30, 2024</t>
        </is>
      </c>
    </row>
    <row r="3">
      <c r="A3" s="3" t="inlineStr">
        <is>
          <t>Financial Instruments [Abstract]</t>
        </is>
      </c>
      <c r="B3" s="4" t="inlineStr">
        <is>
          <t xml:space="preserve"> </t>
        </is>
      </c>
    </row>
    <row r="4">
      <c r="A4" s="4" t="inlineStr">
        <is>
          <t>FINANCIAL ASSETS</t>
        </is>
      </c>
      <c r="B4" s="4" t="inlineStr">
        <is>
          <t xml:space="preserve">FINANCIAL ASSETS (US$ MILLIONS) June 30, 2024 December 31, 2023 Current Restricted cash 45 52 Derivative assets 5 10 Other financial assets — 15 Total current $ 50 $ 77 Non-current Restricted cash 24 25 Derivative assets 169 45 Loans and notes receivable 71 68 Other financial assets 10 9 Total non-current $ 274 $ 1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CHANGEABLE SHARES, CLASS B SHARES AND CLASS C SHARES</t>
        </is>
      </c>
      <c r="B1" s="2" t="inlineStr">
        <is>
          <t>6 Months Ended</t>
        </is>
      </c>
    </row>
    <row r="2">
      <c r="B2" s="2" t="inlineStr">
        <is>
          <t>Jun. 30, 2024</t>
        </is>
      </c>
    </row>
    <row r="3">
      <c r="A3" s="3" t="inlineStr">
        <is>
          <t>Equity [abstract]</t>
        </is>
      </c>
      <c r="B3" s="4" t="inlineStr">
        <is>
          <t xml:space="preserve"> </t>
        </is>
      </c>
    </row>
    <row r="4">
      <c r="A4" s="4" t="inlineStr">
        <is>
          <t>EXCHANGEABLE SHARES, CLASS B SHARES AND CLASS C SHARES</t>
        </is>
      </c>
      <c r="B4" s="4" t="inlineStr">
        <is>
          <t>EXCHANGEABLE SHARES, CLASS B SHARES AND CLASS C SHARES The exchangeable shares and the class B shares are classified as liabilities due to their exchangeable and cash redemption features. Upon issuance, the exchangeable shares and the class B shares were recognized at their fair values. Subsequent to initial recognition, the exchangeable shares and the class B shares are recognized at amortized cost and remeasured to reflect changes in the contractual cash flows associated with the shares. These contractual cash flows are based on the price of one LP Unit. During the six months ended June 30, 2024, 3 exchangeable shares were exchanged into LP Units ( June 30, 2023: 622). As at June 30, 2024, the exchangeable shares and the class B shares were remeasured to reflect the closing price of one LP Unit, which was valued at $18.85 per unit. Remeasurement gains or losses associated with the exchangeable shares and class B shares are recorded in remeasurement of exchangeable and class B shares in the unaudited interim condensed consolidated statements of operating results. During the six months ended June 30, 2024, $9 million of dividends (June 30, 2023: $9 million of dividends) were declared on the outstanding exchangeable shares of the company and included in interest income (expense), net in the unaudited interim condensed consolidated statements of operating results. The following table provides a continuity schedule of outstanding exchangeable shares, and the class B shares, along with the carrying value of the corresponding liability and remeasurement gains and losses: (US$ MILLIONS, except as noted) Exchangeable shares outstanding (Shares) Class B shares outstanding (Shares) Exchangeable shares and class B shares Balance as at January 1, 2024 72,954,450 1 $ 1,501 Shares exchanged to LP Units (3) — — Remeasurement (gains) losses — — (126) Balance as at June 30, 2024 72,954,447 1 $ 1,375 Similar to the exchangeable shares and class B shares, the class C shares are classified as liabilities due to their cash redemption feature. However, the class C shares, the most subordinated class of all the company’s classes of common shares, meet certain qualifying criteria and are presented as equity instruments given the narrow scope presentation exceptions existing in IAS 32. Refer to Note 21 for further details related to class C shares. The following table provides a continuity of the company’s outstanding equity for the six-month period ended June 30, 2024: Class C shares (US$ MILLIONS, except as noted) Shares outstanding (Shares) Share capital Balance as at January 1, 2024 25,934,120 $ 737 Balance as at June 30, 2024 25,934,120 $ 737 The company’s share capital is comprised of exchangeable shares, class B shares and class C shares. Due to the exchange feature of the exchangeable shares and the cash redemption feature of the class B and class C shares, the exchangeable shares, the class B shares, and the class C shares are classified as financial liabilities. However, the class C shares, the most subordinated of all of the company’s classes of common shares, meet certain qualifying criteria and are presented as equity instruments given the narrow scope presentation exceptions existing in IAS 32. Refer to Note 5 for further details related to the exchangeable shares and the class B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ACCOUNTS AND OTHER RECEIVABLE, NET</t>
        </is>
      </c>
      <c r="B4" s="4" t="inlineStr">
        <is>
          <t>ACCOUNTS AND OTHER RECEIVABLE, NET (US$ MILLIONS) June 30, 2024 December 31, 2023 Current, net $ 1,364 $ 1,352 Non-current, net Accounts receivable 77 283 Retainer on customer contract 77 70 Billing rights 668 733 Loan receivable from Brookfield Business Partners (1) 1,149 1,131 Total non-current, net $ 1,971 $ 2,217 Total $ 3,335 $ 3,569 ____________________________________ (1) See Note 22 for additional information. Non-current billing rights primarily represent unbilled rights from the company’s water and wastewater operation in Brazil from revenues earned from the construction on public concession contracts classified as financial assets, which are recognized when there is an unconditional right to receive cash or other financial assets from the concession authority for the construction services. The company’s construction operation has a retention balance, which comprises amounts that have been earned but held back until the satisfaction of certain conditions specified in the contract. The retention balance included in the current accounts and other receivable, net as at June 30, 2024 was $53 million (December 31, 2023: $12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NET</t>
        </is>
      </c>
      <c r="B1" s="2" t="inlineStr">
        <is>
          <t>6 Months Ended</t>
        </is>
      </c>
    </row>
    <row r="2">
      <c r="B2" s="2" t="inlineStr">
        <is>
          <t>Jun. 30, 2024</t>
        </is>
      </c>
    </row>
    <row r="3">
      <c r="A3" s="3" t="inlineStr">
        <is>
          <t>Inventories [Abstract]</t>
        </is>
      </c>
      <c r="B3" s="4" t="inlineStr">
        <is>
          <t xml:space="preserve"> </t>
        </is>
      </c>
    </row>
    <row r="4">
      <c r="A4" s="4" t="inlineStr">
        <is>
          <t>INVENTORY, NET</t>
        </is>
      </c>
      <c r="B4" s="4" t="inlineStr">
        <is>
          <t xml:space="preserve">INVENTORY, NET (US$ MILLIONS) June 30, 2024 December 31, 2023 Raw materials and consumables $ 49 $ 52 Finished goods and other 14 9 Carrying amount of inventories $ 63 $ 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OSITIONS</t>
        </is>
      </c>
      <c r="B1" s="2" t="inlineStr">
        <is>
          <t>6 Months Ended</t>
        </is>
      </c>
    </row>
    <row r="2">
      <c r="B2" s="2" t="inlineStr">
        <is>
          <t>Jun. 30, 2024</t>
        </is>
      </c>
    </row>
    <row r="3">
      <c r="A3" s="3" t="inlineStr">
        <is>
          <t>Disposals Of Non-current Assets [Abstract]</t>
        </is>
      </c>
      <c r="B3" s="4" t="inlineStr">
        <is>
          <t xml:space="preserve"> </t>
        </is>
      </c>
    </row>
    <row r="4">
      <c r="A4" s="4" t="inlineStr">
        <is>
          <t>DISPOSITIONS</t>
        </is>
      </c>
      <c r="B4" s="4" t="inlineStr">
        <is>
          <t>DISPOSITIONS (a) Dispositions completed in the six months ended June 30, 2024 For the six-month period ended June 30, 2024 , the company did not recognize any gains or losses on dispositions. (b) Dispositions completed in the six months ended June 30, 2023 Dealer software and technology services operation On May 1, 2023, the company’s dealer software and technology services operation completed the sale of its non-core division servicing the heavy equipment sector for consideration of approximately $490 million, resulting in a gain of $87 million recorded in the unaudited interim condensed consolidated statements of operating results, included in gain (loss) on acquisitions/ dispositions, net. Power delivery business During February 2023, the company’s nuclear technology services operation, which was subsequently sold in November 2023, completed the sale of its power delivery business for gross proceeds of approximately $275 million , resulting in a gain of $14 million recorded in the unaudited interim condensed consolidated statements of operating results. See Note 9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t>
        </is>
      </c>
      <c r="B1" s="2" t="inlineStr">
        <is>
          <t>6 Months Ended</t>
        </is>
      </c>
    </row>
    <row r="2">
      <c r="B2" s="2" t="inlineStr">
        <is>
          <t>Jun. 30, 2024</t>
        </is>
      </c>
    </row>
    <row r="3">
      <c r="A3" s="3" t="inlineStr">
        <is>
          <t>Non-current Assets Held For Sale And Discontinued Operations [Abstract]</t>
        </is>
      </c>
      <c r="B3" s="4" t="inlineStr">
        <is>
          <t xml:space="preserve"> </t>
        </is>
      </c>
    </row>
    <row r="4">
      <c r="A4" s="4" t="inlineStr">
        <is>
          <t>DISCONTINUED OPERATIONS</t>
        </is>
      </c>
      <c r="B4" s="4" t="inlineStr">
        <is>
          <t xml:space="preserve">DISCONTINUED OPERATIONS The revenues and expenses related to the company’s nuclear technology services operation, which the company sold in November 2023, have been presented in the unaudited interim condensed consolidated statements of operating results for the three and six months ended June 30, 2023 as a discontinued operation. Operating results of the discontinued operation for the three and six months ended June 30, 2024 and 2023 were as follows: Three Months Ended Six Months Ended June 30, (US$ MILLIONS) 2024 2023 2024 2023 Revenues $ — $ 1,006 $ — $ 2,062 Direct operating costs — (897) — (1,832) General and administrative expenses — (54) — (100) Interest expense, net — (74) — (141) Equity accounted income (loss) — 1 — — Gain on acquisitions/dispositions, net — — — 14 Other income (expenses), net — (26) — (45) Income (loss) before income tax — (44) — (42) Current and deferred taxes — 7 — 2 Net income (loss) from discontinued operations $ — $ (37) $ — $ (40) Net income (loss) attributable to Brookfield Business Partners and non-controlling interests for the three and six months ended June 30, 2024 and 2023 were as follows: Three Months Ended Six Months Ended June 30, (US$ MILLIONS) 2024 2023 2024 2023 Income (loss) from continuing operations attributable to: Brookfield Business Partners $ 124 $ 116 $ (26) $ (27) Non-controlling interests (84) 79 (108) 40 Total $ 40 $ 195 $ (134) $ 13 Income (loss) from discontinued operations attributable to: Brookfield Business Partners $ — $ (8) $ — $ (5) Non-controlling interests — (29) — (35) Total $ — $ (37) $ — $ (40) Comprehensive income (loss) attributable to Brookfield Business Partners and non-controlling interests for the three and six months ended June 30, 2024 and 2023 were as follows: Three Months Ended Six Months Ended June 30, (US$ MILLIONS) 2024 2023 2024 2023 Comprehensive income (loss) from continuing operations attributable to: Brookfield Business Partners $ 127 $ 151 $ (45) $ (9) Non-controlling interests (114) 156 (163) 94 Total $ 13 $ 307 $ (208) $ 85 Comprehensive income (loss) from discontinued operations attributable to: Brookfield Business Partners $ — $ (13) $ — $ (15) Non-controlling interests — (46) — (64) Total $ — $ (59) $ — $ (79) The net cash flows attributable to the operating, investing and financing activities of the discontinued operation for the six months ended June 30, 2024 and 2023 were as follows: Six Months Ended (US$ MILLIONS) 2024 2023 Operating cash flows $ — $ (62) Financing cash flows — (58) Investing cash flows — 197 Net cash flows $ — $ 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OTHER ASSETS</t>
        </is>
      </c>
      <c r="B4" s="4" t="inlineStr">
        <is>
          <t>OTHER ASSETS (US$ MILLIONS) June 30, 2024 December 31, 2023 Current Work in progress (1) $ 167 $ 167 Prepayments and other assets 342 305 Assets held for sale 15 17 Total current $ 524 $ 489 Non-current Prepayments and other assets $ 250 $ 248 Total non-current $ 250 $ 248 ____________________________________ (1) See Note 16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presents the change in the balance of property, plant and equipment for the six -month period ended June 30, 2024 and the twelve-month period ended December 31, 2023: (US$ MILLIONS) June 30, 2024 December 31, 2023 Gross carrying amount Balance at beginning of period $ 3,398 $ 4,810 Additions (cash and non-cash) 83 422 Dispositions (22) (1,785) Foreign currency translation and other (75) (49) Balance at end of period $ 3,384 $ 3,398 Accumulated depreciation and impairment Balance at beginning of period $ (655) $ (1,045) Depreciation and impairment expense (92) (317) Dispositions 18 705 Foreign currency translation and other 16 2 Balance at end of period $ (713) $ (655) Net book value (1) $ 2,671 $ 2,743 ____________________________________ (1) Includes right-of-use assets of $222 million as at June 30, 2024 (December 31, 2023: $24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INTANGIBLE ASSETS The following table presents the change in the balance of intangible assets for the six-month period ended June 30, 2024 and the twelve-month period ended December 31, 2023: (US$ MILLIONS) June 30, 2024 December 31, 2023 Gross carrying amount Balance at beginning of period $ 8,163 $ 10,693 Additions 121 409 Dispositions (1) (3,182) Acquisitions through business combinations 11 — Foreign currency translation (436) 243 Balance at end of period $ 7,858 $ 8,163 Accumulated amortization Balance at beginning of period $ (1,232) $ (1,398) Amortization and impairment expense (298) (711) Dispositions 1 929 Foreign currency translation 82 (52) Balance at end of period $ (1,447) $ (1,232) Net book value $ 6,411 $ 6,931 Included within intangible assets are customer relationship intangible assets pertaining to continuing relationships with many of the company’s customers that contribute to the revenues and cash flows generated by the company’s respective operations. The company has recognized customer relationships from the acquisition of its dealer software and technology services operation in 2022. These customer relationships were valued at the date of acquisition using a multi-period excess earnings approach and have a carrying value of $3.1 billion as at June 30, 2024 with a remaining useful life of 1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Jun. 30, 2024</t>
        </is>
      </c>
    </row>
    <row r="3">
      <c r="A3" s="3" t="inlineStr">
        <is>
          <t>Intangible Assets [Abstract]</t>
        </is>
      </c>
      <c r="B3" s="4" t="inlineStr">
        <is>
          <t xml:space="preserve"> </t>
        </is>
      </c>
    </row>
    <row r="4">
      <c r="A4" s="4" t="inlineStr">
        <is>
          <t>GOODWILL</t>
        </is>
      </c>
      <c r="B4" s="4" t="inlineStr">
        <is>
          <t xml:space="preserve">GOODWILL The following table presents the change in the balance of goodwill for the six-month period ended June 30, 2024 and the twelve-month period ended December 31, 2023: (US$ MILLIONS) June 30, 2024 December 31, 2023 Balance at beginning of period $ 5,702 $ 6,914 Acquisitions through business combinations 24 — Impairment losses — (599) Dispositions — (577) Foreign currency translation (26) (36) Balance at end of period $ 5,700 $ 5,7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54</v>
      </c>
      <c r="C3" s="5" t="n">
        <v>772</v>
      </c>
    </row>
    <row r="4">
      <c r="A4" s="4" t="inlineStr">
        <is>
          <t>Financial assets</t>
        </is>
      </c>
      <c r="B4" s="6" t="n">
        <v>50</v>
      </c>
      <c r="C4" s="6" t="n">
        <v>77</v>
      </c>
    </row>
    <row r="5">
      <c r="A5" s="4" t="inlineStr">
        <is>
          <t>Accounts and other receivable, net</t>
        </is>
      </c>
      <c r="B5" s="6" t="n">
        <v>1364</v>
      </c>
      <c r="C5" s="6" t="n">
        <v>1352</v>
      </c>
    </row>
    <row r="6">
      <c r="A6" s="4" t="inlineStr">
        <is>
          <t>Inventory, net</t>
        </is>
      </c>
      <c r="B6" s="6" t="n">
        <v>63</v>
      </c>
      <c r="C6" s="6" t="n">
        <v>61</v>
      </c>
    </row>
    <row r="7">
      <c r="A7" s="4" t="inlineStr">
        <is>
          <t>Other assets</t>
        </is>
      </c>
      <c r="B7" s="6" t="n">
        <v>524</v>
      </c>
      <c r="C7" s="6" t="n">
        <v>489</v>
      </c>
    </row>
    <row r="8">
      <c r="A8" s="4" t="inlineStr">
        <is>
          <t>Current Assets</t>
        </is>
      </c>
      <c r="B8" s="6" t="n">
        <v>2755</v>
      </c>
      <c r="C8" s="6" t="n">
        <v>2751</v>
      </c>
    </row>
    <row r="9">
      <c r="A9" s="3" t="inlineStr">
        <is>
          <t>Non-Current Assets</t>
        </is>
      </c>
      <c r="B9" s="4" t="inlineStr">
        <is>
          <t xml:space="preserve"> </t>
        </is>
      </c>
      <c r="C9" s="4" t="inlineStr">
        <is>
          <t xml:space="preserve"> </t>
        </is>
      </c>
    </row>
    <row r="10">
      <c r="A10" s="4" t="inlineStr">
        <is>
          <t>Financial assets</t>
        </is>
      </c>
      <c r="B10" s="6" t="n">
        <v>274</v>
      </c>
      <c r="C10" s="6" t="n">
        <v>147</v>
      </c>
    </row>
    <row r="11">
      <c r="A11" s="4" t="inlineStr">
        <is>
          <t>Accounts and other receivable, net</t>
        </is>
      </c>
      <c r="B11" s="6" t="n">
        <v>1971</v>
      </c>
      <c r="C11" s="6" t="n">
        <v>2217</v>
      </c>
    </row>
    <row r="12">
      <c r="A12" s="4" t="inlineStr">
        <is>
          <t>Other assets</t>
        </is>
      </c>
      <c r="B12" s="6" t="n">
        <v>250</v>
      </c>
      <c r="C12" s="6" t="n">
        <v>248</v>
      </c>
    </row>
    <row r="13">
      <c r="A13" s="4" t="inlineStr">
        <is>
          <t>Property, plant and equipment</t>
        </is>
      </c>
      <c r="B13" s="6" t="n">
        <v>2671</v>
      </c>
      <c r="C13" s="6" t="n">
        <v>2743</v>
      </c>
    </row>
    <row r="14">
      <c r="A14" s="4" t="inlineStr">
        <is>
          <t>Deferred income tax assets</t>
        </is>
      </c>
      <c r="B14" s="6" t="n">
        <v>263</v>
      </c>
      <c r="C14" s="6" t="n">
        <v>221</v>
      </c>
    </row>
    <row r="15">
      <c r="A15" s="4" t="inlineStr">
        <is>
          <t>Intangible assets</t>
        </is>
      </c>
      <c r="B15" s="6" t="n">
        <v>6411</v>
      </c>
      <c r="C15" s="6" t="n">
        <v>6931</v>
      </c>
    </row>
    <row r="16">
      <c r="A16" s="4" t="inlineStr">
        <is>
          <t>Equity accounted investments</t>
        </is>
      </c>
      <c r="B16" s="6" t="n">
        <v>208</v>
      </c>
      <c r="C16" s="6" t="n">
        <v>222</v>
      </c>
    </row>
    <row r="17">
      <c r="A17" s="4" t="inlineStr">
        <is>
          <t>Goodwill</t>
        </is>
      </c>
      <c r="B17" s="6" t="n">
        <v>5700</v>
      </c>
      <c r="C17" s="6" t="n">
        <v>5702</v>
      </c>
    </row>
    <row r="18">
      <c r="A18" s="4" t="inlineStr">
        <is>
          <t>Assets</t>
        </is>
      </c>
      <c r="B18" s="6" t="n">
        <v>20503</v>
      </c>
      <c r="C18" s="6" t="n">
        <v>21182</v>
      </c>
    </row>
    <row r="19">
      <c r="A19" s="3" t="inlineStr">
        <is>
          <t>Current Liabilities</t>
        </is>
      </c>
      <c r="B19" s="4" t="inlineStr">
        <is>
          <t xml:space="preserve"> </t>
        </is>
      </c>
      <c r="C19" s="4" t="inlineStr">
        <is>
          <t xml:space="preserve"> </t>
        </is>
      </c>
    </row>
    <row r="20">
      <c r="A20" s="4" t="inlineStr">
        <is>
          <t>Accounts payable and other</t>
        </is>
      </c>
      <c r="B20" s="6" t="n">
        <v>2794</v>
      </c>
      <c r="C20" s="6" t="n">
        <v>2534</v>
      </c>
    </row>
    <row r="21">
      <c r="A21" s="4" t="inlineStr">
        <is>
          <t>Non-recourse borrowings in subsidiaries of the company</t>
        </is>
      </c>
      <c r="B21" s="6" t="n">
        <v>238</v>
      </c>
      <c r="C21" s="6" t="n">
        <v>793</v>
      </c>
    </row>
    <row r="22">
      <c r="A22" s="4" t="inlineStr">
        <is>
          <t>Exchangeable and class B shares</t>
        </is>
      </c>
      <c r="B22" s="6" t="n">
        <v>1375</v>
      </c>
      <c r="C22" s="6" t="n">
        <v>1501</v>
      </c>
    </row>
    <row r="23">
      <c r="A23" s="4" t="inlineStr">
        <is>
          <t>Current Liabilities</t>
        </is>
      </c>
      <c r="B23" s="6" t="n">
        <v>4407</v>
      </c>
      <c r="C23" s="6" t="n">
        <v>4828</v>
      </c>
    </row>
    <row r="24">
      <c r="A24" s="3" t="inlineStr">
        <is>
          <t>Non-Current Liabilities</t>
        </is>
      </c>
      <c r="B24" s="4" t="inlineStr">
        <is>
          <t xml:space="preserve"> </t>
        </is>
      </c>
      <c r="C24" s="4" t="inlineStr">
        <is>
          <t xml:space="preserve"> </t>
        </is>
      </c>
    </row>
    <row r="25">
      <c r="A25" s="4" t="inlineStr">
        <is>
          <t>Accounts payable and other</t>
        </is>
      </c>
      <c r="B25" s="6" t="n">
        <v>2236</v>
      </c>
      <c r="C25" s="6" t="n">
        <v>2284</v>
      </c>
    </row>
    <row r="26">
      <c r="A26" s="4" t="inlineStr">
        <is>
          <t>Non-recourse borrowings in subsidiaries of the company</t>
        </is>
      </c>
      <c r="B26" s="6" t="n">
        <v>8094</v>
      </c>
      <c r="C26" s="6" t="n">
        <v>8030</v>
      </c>
    </row>
    <row r="27">
      <c r="A27" s="4" t="inlineStr">
        <is>
          <t>Deferred income tax liabilities</t>
        </is>
      </c>
      <c r="B27" s="6" t="n">
        <v>1184</v>
      </c>
      <c r="C27" s="6" t="n">
        <v>1280</v>
      </c>
    </row>
    <row r="28">
      <c r="A28" s="4" t="inlineStr">
        <is>
          <t>Liabilities</t>
        </is>
      </c>
      <c r="B28" s="6" t="n">
        <v>15921</v>
      </c>
      <c r="C28" s="6" t="n">
        <v>16422</v>
      </c>
    </row>
    <row r="29">
      <c r="A29" s="3" t="inlineStr">
        <is>
          <t>Equity</t>
        </is>
      </c>
      <c r="B29" s="4" t="inlineStr">
        <is>
          <t xml:space="preserve"> </t>
        </is>
      </c>
      <c r="C29" s="4" t="inlineStr">
        <is>
          <t xml:space="preserve"> </t>
        </is>
      </c>
    </row>
    <row r="30">
      <c r="A30" s="4" t="inlineStr">
        <is>
          <t>Brookfield Business Partners</t>
        </is>
      </c>
      <c r="B30" s="6" t="n">
        <v>849</v>
      </c>
      <c r="C30" s="6" t="n">
        <v>880</v>
      </c>
    </row>
    <row r="31">
      <c r="A31" s="4" t="inlineStr">
        <is>
          <t>Non-controlling interests</t>
        </is>
      </c>
      <c r="B31" s="6" t="n">
        <v>3733</v>
      </c>
      <c r="C31" s="6" t="n">
        <v>3880</v>
      </c>
    </row>
    <row r="32">
      <c r="A32" s="4" t="inlineStr">
        <is>
          <t>Equity</t>
        </is>
      </c>
      <c r="B32" s="6" t="n">
        <v>4582</v>
      </c>
      <c r="C32" s="6" t="n">
        <v>4760</v>
      </c>
    </row>
    <row r="33">
      <c r="A33" s="4" t="inlineStr">
        <is>
          <t>Liabilities and Equity</t>
        </is>
      </c>
      <c r="B33" s="5" t="n">
        <v>20503</v>
      </c>
      <c r="C33" s="5" t="n">
        <v>21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6 Months Ended</t>
        </is>
      </c>
    </row>
    <row r="2">
      <c r="B2" s="2" t="inlineStr">
        <is>
          <t>Jun. 30, 2024</t>
        </is>
      </c>
    </row>
    <row r="3">
      <c r="A3" s="3" t="inlineStr">
        <is>
          <t>Interests In Other Entities [Abstract]</t>
        </is>
      </c>
      <c r="B3" s="4" t="inlineStr">
        <is>
          <t xml:space="preserve"> </t>
        </is>
      </c>
    </row>
    <row r="4">
      <c r="A4" s="4" t="inlineStr">
        <is>
          <t>EQUITY ACCOUNTED INVESTMENTS</t>
        </is>
      </c>
      <c r="B4" s="4" t="inlineStr">
        <is>
          <t xml:space="preserve">EQUITY ACCOUNTED INVESTMENTS The following table presents the change in the balance of equity accounted investments for the six-month period ended June 30, 2024 and the twelve-month period ended December 31, 2023: (US$ MILLIONS) June 30, 2024 December 31, 2023 Balance at beginning of period $ 222 $ 251 Dispositions — (17) Share of net income (loss) 3 4 Distributions received (10) (23) Foreign currency translation (7) 7 Balance at end of period $ 208 $ 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ACCOUNTS PAYABLE AND OTHER</t>
        </is>
      </c>
      <c r="B4" s="4" t="inlineStr">
        <is>
          <t>ACCOUNTS PAYABLE AND OTHER (US$ MILLIONS) June 30, 2024 December 31, 2023 Current Accounts payable $ 868 $ 849 Accrued and other liabilities 750 545 Lease liabilities 37 43 Financial liabilities (1) 113 109 Work in progress (2) 514 481 Provisions and decommissioning liabilities 512 502 Liabilities associated with assets held for sale — 5 Total current $ 2,794 $ 2,534 Non-current Accounts payable $ 82 $ 84 Accrued and other liabilities 317 312 Lease liabilities 247 269 Financial liabilities (1) 1,357 1,378 Work in progress (2) 27 20 Provisions and decommissioning liabilities 206 221 Total non-current $ 2,236 $ 2,284 ____________________________________ (1) Includes financial liabilities of $1,341 million ($65 million current and $1,276 million non-current) as at June 30, 2024, and $1,345 million ($64 million current and $1,281 million non-current) as at December 31, 2023 related to a failed sale and leaseback of hospitals.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t>
        </is>
      </c>
      <c r="B1" s="2" t="inlineStr">
        <is>
          <t>6 Months Ended</t>
        </is>
      </c>
    </row>
    <row r="2">
      <c r="B2" s="2" t="inlineStr">
        <is>
          <t>Jun. 30, 2024</t>
        </is>
      </c>
    </row>
    <row r="3">
      <c r="A3" s="3" t="inlineStr">
        <is>
          <t>Construction Contracts [Abstract]</t>
        </is>
      </c>
      <c r="B3" s="4" t="inlineStr">
        <is>
          <t xml:space="preserve"> </t>
        </is>
      </c>
    </row>
    <row r="4">
      <c r="A4" s="4" t="inlineStr">
        <is>
          <t>CONTRACTS IN PROGRESS</t>
        </is>
      </c>
      <c r="B4" s="4" t="inlineStr">
        <is>
          <t>CONTRACTS IN PROGRESS (US$ MILLIONS) June 30, 2024 December 31, 2023 Contract costs incurred to date $ 11,938 $ 13,272 Profit recognized to date (less recognized losses) (99) 117 $ 11,839 $ 13,389 Less: progress billings (12,213) (13,723) Contract work in progress (liability) $ (374) $ (334) Comprising: Amounts due from customers – work in progress $ 167 $ 167 Amounts due to customers – creditors (541) (501) Net work in progress $ (374) $ (3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4</t>
        </is>
      </c>
    </row>
    <row r="3">
      <c r="A3" s="3" t="inlineStr">
        <is>
          <t>Financial Instruments [Abstract]</t>
        </is>
      </c>
      <c r="B3" s="4" t="inlineStr">
        <is>
          <t xml:space="preserve"> </t>
        </is>
      </c>
    </row>
    <row r="4">
      <c r="A4" s="4" t="inlineStr">
        <is>
          <t>BORROWINGS</t>
        </is>
      </c>
      <c r="B4" s="4" t="inlineStr">
        <is>
          <t>BORROWINGS Current and non-current non-recourse borrowings in subsidiaries of the company as at June 30, 2024, net of deferred financing costs, premiums and discounts were $238 million and $8,094 million (December 31, 2023: $793 million and $8,030 million). Non-recourse borrowings in subsidiaries of the company include borrowings made under subscription facilities of Brookfield-sponsored private equity funds. The company has financing arrangements within its operating businesses that trade in public markets or are held at major financial institutions. The financing arrangements are primarily composed of term loans, credit facilities, and notes and debentures which are subject to fixed or floating rates. The majority of borrowings drawn are not subject to financial maintenance covenants, however, some are subject to fixed charge coverage, leverage ratios and minimum equity or liquidity covenants. The company’s operations are currently in compliance with all covenant requirements, and the company continues to work with its subsidiaries to monitor performance against such covenant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Disclosure of analysis of other comprehensive income by item [abstract]</t>
        </is>
      </c>
      <c r="B3" s="4" t="inlineStr">
        <is>
          <t xml:space="preserve"> </t>
        </is>
      </c>
    </row>
    <row r="4">
      <c r="A4" s="4" t="inlineStr">
        <is>
          <t>ACCUMULATED OTHER COMPREHENSIVE INCOME (LOSS)</t>
        </is>
      </c>
      <c r="B4" s="4" t="inlineStr">
        <is>
          <t>ACCUMULATED OTHER COMPREHENSIVE INCOME (LOSS) Attributable to Brookfield Business Partners The following tables present the changes in accumulated other comprehensive income (loss) reserves attributable to Brookfield Business Partners for the six-month period ended June 30, 2024 and 2023: (US$ MILLIONS) Foreign currency Other (1) Accumulated other Balance as at January 1, 2024 $ (427) $ 62 $ (365) Other comprehensive income (loss) (63) 44 (19) Balance as at June 30, 2024 $ (490) $ 106 $ (384) ____________________________________ (1) Represents net investment hedges, cash flow hedges and other reserves. (US$ MILLIONS) Foreign currency Other (1) Accumulated other Balance as at January 1, 2023 $ (466) $ 131 $ (335) Other comprehensive income (loss) 13 (5) 8 Balance as at June 30, 2023 $ (453) $ 126 $ (327) ____________________________________ (1) Represents net investment hedges, cash flow hedges and other reser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t>
        </is>
      </c>
      <c r="B1" s="2" t="inlineStr">
        <is>
          <t>6 Months Ended</t>
        </is>
      </c>
    </row>
    <row r="2">
      <c r="B2" s="2" t="inlineStr">
        <is>
          <t>Jun. 30, 2024</t>
        </is>
      </c>
    </row>
    <row r="3">
      <c r="A3" s="3" t="inlineStr">
        <is>
          <t>Analysis of income and expense [abstract]</t>
        </is>
      </c>
      <c r="B3" s="4" t="inlineStr">
        <is>
          <t xml:space="preserve"> </t>
        </is>
      </c>
    </row>
    <row r="4">
      <c r="A4" s="4" t="inlineStr">
        <is>
          <t>DIRECT OPERATING COSTS</t>
        </is>
      </c>
      <c r="B4" s="4" t="inlineStr">
        <is>
          <t>DIRECT OPERATING COSTS The company has no key employees or directors and does not remunerate key management personnel. Key decision makers of the company are all employees of the ultimate parent company or its subsidiaries, which provide management services under the Master Services Agreement with Brookfield (“Master Services Agreement”). Details of the allocations of costs incurred by Brookfield on behalf of the company are disclosed in Note 22. Direct operating costs are costs incurred to earn revenues and include all attributable expenses. The following table presents direct operating costs by nature for the three and six months ended June 30, 2024 and 2023: Three Months Ended Six Months Ended (US$ MILLIONS) 2024 2023 2024 2023 Inventory costs $ 123 $ 129 $ 245 $ 262 Subcontractor and consultant costs 782 589 1,379 1,140 Concession construction materials and labor costs 38 85 78 160 Depreciation and amortization expense 194 188 390 374 Compensation 463 440 902 867 Other direct costs 260 238 518 482 Total $ 1,860 $ 1,669 $ 3,512 $ 3,285 Other direct costs include freight, cost of construction expensed and expected credit loss provisions on financial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Jun. 30, 2024</t>
        </is>
      </c>
    </row>
    <row r="3">
      <c r="A3" s="3" t="inlineStr">
        <is>
          <t>Revenue [abstract]</t>
        </is>
      </c>
      <c r="B3" s="4" t="inlineStr">
        <is>
          <t xml:space="preserve"> </t>
        </is>
      </c>
    </row>
    <row r="4">
      <c r="A4" s="4" t="inlineStr">
        <is>
          <t>REVENUES</t>
        </is>
      </c>
      <c r="B4" s="4" t="inlineStr">
        <is>
          <t xml:space="preserve">REVENUES (a) Timing of recognition of revenues from contracts with customers The following table summarizes the company’s revenues by timing of revenue recognition for the total revenues from contracts with customers for the three and six months ended June 30, 2024 and 2023. Three Months Ended June 30, Six Months Ended (US$ MILLIONS) 2024 2023 2024 2023 Timing of revenue recognition Goods and services provided at a point in time $ 714 $ 711 $ 1,428 $ 1,419 Services transferred over a period of time 1,215 1,196 2,366 2,353 Total revenues from contracts with customers 1,929 1,907 3,794 3,772 Other revenues — 1 — 1 Total revenues $ 1,929 $ 1,908 $ 3,794 $ 3,773 (b) Revenues by geography The following table summarizes the company ’s total revenues by geography for the three and six months ended June 30, 2024 and June 30, 2023: Three Months Ended June 30, Six Months Ended (US$ MILLIONS) 2024 2023 2024 2023 United Kingdom $ 250 $ 235 $ 463 $ 412 United States of America 299 429 753 883 Australia 1,118 928 2,037 1,874 Canada 60 69 130 135 Brazil 197 243 403 462 Other 5 4 8 7 Total revenues $ 1,929 $ 1,908 $ 3,794 $ 3,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6 Months Ended</t>
        </is>
      </c>
    </row>
    <row r="2">
      <c r="B2" s="2" t="inlineStr">
        <is>
          <t>Jun. 30, 2024</t>
        </is>
      </c>
    </row>
    <row r="3">
      <c r="A3" s="3" t="inlineStr">
        <is>
          <t>Share Capital, Reserves and Other Equity Interest [Abstract]</t>
        </is>
      </c>
      <c r="B3" s="4" t="inlineStr">
        <is>
          <t xml:space="preserve"> </t>
        </is>
      </c>
    </row>
    <row r="4">
      <c r="A4" s="4" t="inlineStr">
        <is>
          <t>EQUITY</t>
        </is>
      </c>
      <c r="B4" s="4" t="inlineStr">
        <is>
          <t>EXCHANGEABLE SHARES, CLASS B SHARES AND CLASS C SHARES The exchangeable shares and the class B shares are classified as liabilities due to their exchangeable and cash redemption features. Upon issuance, the exchangeable shares and the class B shares were recognized at their fair values. Subsequent to initial recognition, the exchangeable shares and the class B shares are recognized at amortized cost and remeasured to reflect changes in the contractual cash flows associated with the shares. These contractual cash flows are based on the price of one LP Unit. During the six months ended June 30, 2024, 3 exchangeable shares were exchanged into LP Units ( June 30, 2023: 622). As at June 30, 2024, the exchangeable shares and the class B shares were remeasured to reflect the closing price of one LP Unit, which was valued at $18.85 per unit. Remeasurement gains or losses associated with the exchangeable shares and class B shares are recorded in remeasurement of exchangeable and class B shares in the unaudited interim condensed consolidated statements of operating results. During the six months ended June 30, 2024, $9 million of dividends (June 30, 2023: $9 million of dividends) were declared on the outstanding exchangeable shares of the company and included in interest income (expense), net in the unaudited interim condensed consolidated statements of operating results. The following table provides a continuity schedule of outstanding exchangeable shares, and the class B shares, along with the carrying value of the corresponding liability and remeasurement gains and losses: (US$ MILLIONS, except as noted) Exchangeable shares outstanding (Shares) Class B shares outstanding (Shares) Exchangeable shares and class B shares Balance as at January 1, 2024 72,954,450 1 $ 1,501 Shares exchanged to LP Units (3) — — Remeasurement (gains) losses — — (126) Balance as at June 30, 2024 72,954,447 1 $ 1,375 Similar to the exchangeable shares and class B shares, the class C shares are classified as liabilities due to their cash redemption feature. However, the class C shares, the most subordinated class of all the company’s classes of common shares, meet certain qualifying criteria and are presented as equity instruments given the narrow scope presentation exceptions existing in IAS 32. Refer to Note 21 for further details related to class C shares. The following table provides a continuity of the company’s outstanding equity for the six-month period ended June 30, 2024: Class C shares (US$ MILLIONS, except as noted) Shares outstanding (Shares) Share capital Balance as at January 1, 2024 25,934,120 $ 737 Balance as at June 30, 2024 25,934,120 $ 737 The company’s share capital is comprised of exchangeable shares, class B shares and class C shares. Due to the exchange feature of the exchangeable shares and the cash redemption feature of the class B and class C shares, the exchangeable shares, the class B shares, and the class C shares are classified as financial liabilities. However, the class C shares, the most subordinated of all of the company’s classes of common shares, meet certain qualifying criteria and are presented as equity instruments given the narrow scope presentation exceptions existing in IAS 32. Refer to Note 5 for further details related to the exchangeable shares and the class B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Abstract]</t>
        </is>
      </c>
      <c r="B3" s="4" t="inlineStr">
        <is>
          <t xml:space="preserve"> </t>
        </is>
      </c>
    </row>
    <row r="4">
      <c r="A4" s="4" t="inlineStr">
        <is>
          <t>RELATED PARTY TRANSACTIONS</t>
        </is>
      </c>
      <c r="B4" s="4" t="inlineStr">
        <is>
          <t xml:space="preserve">RELATED PARTY TRANSACTIONS In the normal course of operations, the company entered into the transactions below with related parties. The ultimate parent of the company is Brookfield Corporation. Other related parties of the company represent Brookfield Corporation’s subsidiaries and operating entities. Pursuant to the Master Services Agreement, on a quarterly basis, the company and other service recipients (the “Service Recipients” as defined in the Master Services Agreement) pay a base management fee, referred to as the Base Management Fee, to certain service providers (the “Service Providers” as defined in the Master Services Agreement), equal to 0.3125% per quarter (1.25% annually) of the total capitalization of Brookfield Business Partners. For purposes of calculating the Base Management Fee, the total capitalization of Brookfield Business Partners is equal to the quarterly volume-weighted average trading price of an LP Unit on the principal stock exchange for the LP Units (based on trading volumes) multiplied by the number of LP Units outstanding at the end of the quarter (assuming full conversion of the Redemption-Exchange Units into LP Units of Brookfield Business Partners L.P.), plus the value of securities of the other service recipients (including the exchangeable shares) that are not held by Brookfield Business Partners, plus all outstanding debt with recourse to a service recipient, less all cash held by such entities. The company is responsible for paying its proportionate share of the total Base Management Fee in connection with the Master Services Agreement. The Base Management Fee attributable to the company for the three and six month period ended June 30, 2024 was $6 million and $12 million, respectively (June 30, 2023: $5 million and $9 million, respectively). The expense related to the services received under the Master Services Agreement has been recorded as part of general and administrative expenses in the unaudited interim condensed consolidated statements of operating results. An integral part of the company’s strategy is to participate with institutional investors in Brookfield-sponsored private equity funds that target acquisitions that suit the company’s investment mandate. In the normal course of business, the group and institutional investors have made commitments to Brookfield-sponsored private equity funds, and in connection therewith, the group, together with institutional investors, has access to short-term financing using the private equity funds’ credit facilities to facilitate investments that Brookfield has determined to be in the group’s best interests. In addition, Brookfield has entered into indemnity agreements with the company related to certain contracts that were in place prior to the creation of Brookfield Business Partners. Under these indemnity agreements, Brookfield has agreed to indemnify or refund the company, as appropriate, for the receipt of payments relating to such contracts. The company’s construction operation is involved in legal proceedings related to legacy projects in the Middle East which predates the special distribution and the partnership’s spin-off from Brookfield. Brookfield has agreed to indemnify the company for certain legacy projects in the Middle East and during the three months ended June 30, 2024, the company drew on the indemnity agreement for a receivable related to this project. The partnership has an agreement with Brookfield to subscribe for up to $1.5 billion of perpetual preferred equity securities of subsidiaries of the partnership (including subsidiaries of the company). Brookfield will have the right to cause the company or Brookfield Business Partners to redeem the preferred securities at par plus accrued and unpaid dividends to the extent of any net proceeds received by the company or Brookfield Business Partners from the issuance of equity, incurrence of indebtedness or sale of assets. Brookfield has the right to waive its redemption option. As at June 30, 2024, the amount subscribed from the company was $nil (December 31, 2023: $nil) and the amount subscribed from Brookfield Business Partners was $725 million (December 31, 2023: $725 million). The remaining capacity available on the commitment agreement with Brookfield is $25 million. The company entered into two credit agreements with Brookfield Business Partners, one as borrower and one as lender, each providing for a 10-year revolving $1 billion credit facility to facilitate the movement of cash within the group. The credit facility permits the company to borrow up to $1 billion from Brookfield Business Partners and the other permits Brookfield Business Partners to borrow up to $1 billion from the company. Each credit facility contemplates potential deposit arrangements pursuant to which the lender thereunder would, with the consent of the borrower, deposit funds on a demand basis. As at June 30, 2024, the amount outstanding on deposit is $274 million payable to Brookfield Business Partners included in accounts payable and other (December 31, 2023: $135 million receivable from Brookfield Business Partners). Brookfield Business Partners provided the company an equity commitment in the amount of $2 billion. The equity commitment may be called by the company in exchange for the issuance of a number of class C shares or preferred shares, as the case may be, to Brookfield Business Partners, corresponding to the amount of the equity commitment called divided (i) in the case of a subscription for class C shares, by the volume-weighted average of the trading price for one exchangeable share on the principal stock exchange on which the exchangeable shares are listed for the five (5) days immediately preceding the date of the call, and (ii) in the case of a subscription for preferred shares, by $25.00 per share. The equity commitment will be available in minimum amounts of $10 million and the amount available under the equity commitment will be reduced permanently by the amount so called. Before funds may be called on the equity commitment, a number of conditions precedent must be met, including that Brookfield Business Partners continues to control the company and has the ability to elect a majority of the Board of Directors. From time to time, Brookfield may place funds on deposit with Brookfield Business Partners and the company, on terms approved by the independent directors of the company. Interest earned or incurred on such deposits is at market terms. As at June 30, 2024, the deposit from Brookfield was $nil (December 31, 2023: $nil) and the company incurred interest expense of $nil for the three and six months ended June 30, 2024 on these deposits (June 30, 2023: $nil). A wholly-owned subsidiary of the company fully and unconditionally guaranteed the obligations of Brookfield Business Partners under Brookfield Business Partners’ $2.35 billion bilateral credit facilities with global banks and its $1 billion revolving acquisition credit facility with Brookfield. As at June 30, 2024, the company had a loan receivable of $1.1 billion from Brookfield Business Partners in connection with the proceeds received from the disposition of the company’s nuclear technology services operation. The loan receivable is non-interest bearing and is due on demand and included in accounts and other receivable, net. Inclusive of those described above, the following table summarizes the transactions the company has entered into with related parties and balances the company has entered into for the three and six month periods ended June 30, 2024 and 2023: Three Months Ended Six Months Ended (US$ MILLIONS) 2024 2023 2024 2023 Transactions during the period Revenues (1) $ 54 $ 6 $ 81 $ 53 ____________________________________ (1) The company provides construction services to affiliates of Brookfield. (US$ MILLIONS) June 30, 2024 December 31, 2023 Balances at end of period: Accounts and other receivable, net $ 1,432 $ 1,376 Accounts payable and other 276 23 Non-recourse borrowings in subsidiaries of the company 44 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DERIVATIVE FINANCIAL INSTRUMENTS</t>
        </is>
      </c>
      <c r="B4" s="4" t="inlineStr">
        <is>
          <t>DERIVATIVE FINANCIAL INSTRUMENTS The company’s activities expose it to a variety of financial risks, including market risk (currency risk and interest rate risk) and liquidity risk. The company and its subsidiaries selectively use derivative financial instruments principally to manage these risks. The aggregate fair values of the company’s derivative financial instruments are as follows: June 30, 2024 December 31, 2023 (US$ MILLIONS) Financial Assets Financial Liabilities Financial Assets Financial Liabilities Foreign exchange contracts $ 62 $ (35) $ 1 $ (41) Cross currency swaps 19 (15) — (3) Interest rate derivatives 93 (2) 54 (4) Total $ 174 $ (52) $ 55 $ (48) Total current $ 5 $ (18) $ 10 $ (5) Total non-current $ 169 $ (34) $ 45 $ (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CONSOLIDATED STATEMENTS OF OPERATING RESULT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Profit or loss [abstract]</t>
        </is>
      </c>
      <c r="C3" s="4" t="inlineStr">
        <is>
          <t xml:space="preserve"> </t>
        </is>
      </c>
      <c r="D3" s="4" t="inlineStr">
        <is>
          <t xml:space="preserve"> </t>
        </is>
      </c>
      <c r="E3" s="4" t="inlineStr">
        <is>
          <t xml:space="preserve"> </t>
        </is>
      </c>
      <c r="F3" s="4" t="inlineStr">
        <is>
          <t xml:space="preserve"> </t>
        </is>
      </c>
    </row>
    <row r="4">
      <c r="A4" s="4" t="inlineStr">
        <is>
          <t>Revenues</t>
        </is>
      </c>
      <c r="C4" s="5" t="n">
        <v>1929</v>
      </c>
      <c r="D4" s="5" t="n">
        <v>1908</v>
      </c>
      <c r="E4" s="5" t="n">
        <v>3794</v>
      </c>
      <c r="F4" s="5" t="n">
        <v>3773</v>
      </c>
    </row>
    <row r="5">
      <c r="A5" s="4" t="inlineStr">
        <is>
          <t>Direct operating costs</t>
        </is>
      </c>
      <c r="C5" s="6" t="n">
        <v>-1860</v>
      </c>
      <c r="D5" s="6" t="n">
        <v>-1669</v>
      </c>
      <c r="E5" s="6" t="n">
        <v>-3512</v>
      </c>
      <c r="F5" s="6" t="n">
        <v>-3285</v>
      </c>
    </row>
    <row r="6">
      <c r="A6" s="4" t="inlineStr">
        <is>
          <t>General and administrative expenses</t>
        </is>
      </c>
      <c r="C6" s="6" t="n">
        <v>-77</v>
      </c>
      <c r="D6" s="6" t="n">
        <v>-63</v>
      </c>
      <c r="E6" s="6" t="n">
        <v>-141</v>
      </c>
      <c r="F6" s="6" t="n">
        <v>-124</v>
      </c>
    </row>
    <row r="7">
      <c r="A7" s="4" t="inlineStr">
        <is>
          <t>Interest income (expense), net</t>
        </is>
      </c>
      <c r="C7" s="6" t="n">
        <v>-203</v>
      </c>
      <c r="D7" s="6" t="n">
        <v>-233</v>
      </c>
      <c r="E7" s="6" t="n">
        <v>-413</v>
      </c>
      <c r="F7" s="6" t="n">
        <v>-445</v>
      </c>
    </row>
    <row r="8">
      <c r="A8" s="4" t="inlineStr">
        <is>
          <t>Equity accounted income (loss)</t>
        </is>
      </c>
      <c r="C8" s="6" t="n">
        <v>2</v>
      </c>
      <c r="D8" s="6" t="n">
        <v>2</v>
      </c>
      <c r="E8" s="6" t="n">
        <v>3</v>
      </c>
      <c r="F8" s="6" t="n">
        <v>0</v>
      </c>
    </row>
    <row r="9">
      <c r="A9" s="4" t="inlineStr">
        <is>
          <t>Impairment reversal (expense), net</t>
        </is>
      </c>
      <c r="C9" s="6" t="n">
        <v>0</v>
      </c>
      <c r="D9" s="6" t="n">
        <v>-7</v>
      </c>
      <c r="E9" s="6" t="n">
        <v>-2</v>
      </c>
      <c r="F9" s="6" t="n">
        <v>-7</v>
      </c>
    </row>
    <row r="10">
      <c r="A10" s="4" t="inlineStr">
        <is>
          <t>Gain (loss) on acquisitions/dispositions, net</t>
        </is>
      </c>
      <c r="C10" s="6" t="n">
        <v>0</v>
      </c>
      <c r="D10" s="6" t="n">
        <v>87</v>
      </c>
      <c r="E10" s="6" t="n">
        <v>0</v>
      </c>
      <c r="F10" s="6" t="n">
        <v>87</v>
      </c>
    </row>
    <row r="11">
      <c r="A11" s="4" t="inlineStr">
        <is>
          <t>Remeasurement of exchangeable and class B shares</t>
        </is>
      </c>
      <c r="C11" s="6" t="n">
        <v>237</v>
      </c>
      <c r="D11" s="6" t="n">
        <v>101</v>
      </c>
      <c r="E11" s="6" t="n">
        <v>126</v>
      </c>
      <c r="F11" s="6" t="n">
        <v>-20</v>
      </c>
    </row>
    <row r="12">
      <c r="A12" s="4" t="inlineStr">
        <is>
          <t>Other income (expense), net</t>
        </is>
      </c>
      <c r="C12" s="6" t="n">
        <v>-59</v>
      </c>
      <c r="D12" s="6" t="n">
        <v>171</v>
      </c>
      <c r="E12" s="6" t="n">
        <v>-70</v>
      </c>
      <c r="F12" s="6" t="n">
        <v>133</v>
      </c>
    </row>
    <row r="13">
      <c r="A13" s="4" t="inlineStr">
        <is>
          <t>Income (loss) before income tax from continuing operations</t>
        </is>
      </c>
      <c r="C13" s="6" t="n">
        <v>-31</v>
      </c>
      <c r="D13" s="6" t="n">
        <v>297</v>
      </c>
      <c r="E13" s="6" t="n">
        <v>-215</v>
      </c>
      <c r="F13" s="6" t="n">
        <v>112</v>
      </c>
    </row>
    <row r="14">
      <c r="A14" s="3" t="inlineStr">
        <is>
          <t>Income tax (expense) recovery</t>
        </is>
      </c>
      <c r="C14" s="4" t="inlineStr">
        <is>
          <t xml:space="preserve"> </t>
        </is>
      </c>
      <c r="D14" s="4" t="inlineStr">
        <is>
          <t xml:space="preserve"> </t>
        </is>
      </c>
      <c r="E14" s="4" t="inlineStr">
        <is>
          <t xml:space="preserve"> </t>
        </is>
      </c>
      <c r="F14" s="4" t="inlineStr">
        <is>
          <t xml:space="preserve"> </t>
        </is>
      </c>
    </row>
    <row r="15">
      <c r="A15" s="4" t="inlineStr">
        <is>
          <t>Current</t>
        </is>
      </c>
      <c r="C15" s="6" t="n">
        <v>16</v>
      </c>
      <c r="D15" s="6" t="n">
        <v>-112</v>
      </c>
      <c r="E15" s="6" t="n">
        <v>-28</v>
      </c>
      <c r="F15" s="6" t="n">
        <v>-122</v>
      </c>
    </row>
    <row r="16">
      <c r="A16" s="4" t="inlineStr">
        <is>
          <t>Deferred</t>
        </is>
      </c>
      <c r="C16" s="6" t="n">
        <v>55</v>
      </c>
      <c r="D16" s="6" t="n">
        <v>10</v>
      </c>
      <c r="E16" s="6" t="n">
        <v>109</v>
      </c>
      <c r="F16" s="6" t="n">
        <v>23</v>
      </c>
    </row>
    <row r="17">
      <c r="A17" s="4" t="inlineStr">
        <is>
          <t>Net income (loss) from continuing operations</t>
        </is>
      </c>
      <c r="C17" s="6" t="n">
        <v>40</v>
      </c>
      <c r="D17" s="6" t="n">
        <v>195</v>
      </c>
      <c r="E17" s="6" t="n">
        <v>-134</v>
      </c>
      <c r="F17" s="6" t="n">
        <v>13</v>
      </c>
    </row>
    <row r="18">
      <c r="A18" s="3" t="inlineStr">
        <is>
          <t>Discontinued operations</t>
        </is>
      </c>
      <c r="C18" s="4" t="inlineStr">
        <is>
          <t xml:space="preserve"> </t>
        </is>
      </c>
      <c r="D18" s="4" t="inlineStr">
        <is>
          <t xml:space="preserve"> </t>
        </is>
      </c>
      <c r="E18" s="4" t="inlineStr">
        <is>
          <t xml:space="preserve"> </t>
        </is>
      </c>
      <c r="F18" s="4" t="inlineStr">
        <is>
          <t xml:space="preserve"> </t>
        </is>
      </c>
    </row>
    <row r="19">
      <c r="A19" s="4" t="inlineStr">
        <is>
          <t>Net income (loss) from discontinued operations</t>
        </is>
      </c>
      <c r="C19" s="6" t="n">
        <v>0</v>
      </c>
      <c r="D19" s="6" t="n">
        <v>-37</v>
      </c>
      <c r="E19" s="6" t="n">
        <v>0</v>
      </c>
      <c r="F19" s="6" t="n">
        <v>-40</v>
      </c>
    </row>
    <row r="20">
      <c r="A20" s="4" t="inlineStr">
        <is>
          <t>Net income (loss)</t>
        </is>
      </c>
      <c r="C20" s="6" t="n">
        <v>40</v>
      </c>
      <c r="D20" s="6" t="n">
        <v>158</v>
      </c>
      <c r="E20" s="6" t="n">
        <v>-134</v>
      </c>
      <c r="F20" s="6" t="n">
        <v>-27</v>
      </c>
    </row>
    <row r="21">
      <c r="A21" s="3" t="inlineStr">
        <is>
          <t>Attributable to:</t>
        </is>
      </c>
      <c r="C21" s="4" t="inlineStr">
        <is>
          <t xml:space="preserve"> </t>
        </is>
      </c>
      <c r="D21" s="4" t="inlineStr">
        <is>
          <t xml:space="preserve"> </t>
        </is>
      </c>
      <c r="E21" s="4" t="inlineStr">
        <is>
          <t xml:space="preserve"> </t>
        </is>
      </c>
      <c r="F21" s="4" t="inlineStr">
        <is>
          <t xml:space="preserve"> </t>
        </is>
      </c>
    </row>
    <row r="22">
      <c r="A22" s="4" t="inlineStr">
        <is>
          <t>Brookfield Business Partners</t>
        </is>
      </c>
      <c r="B22" s="4" t="inlineStr">
        <is>
          <t>[1]</t>
        </is>
      </c>
      <c r="C22" s="6" t="n">
        <v>124</v>
      </c>
      <c r="D22" s="6" t="n">
        <v>108</v>
      </c>
      <c r="E22" s="6" t="n">
        <v>-26</v>
      </c>
      <c r="F22" s="6" t="n">
        <v>-32</v>
      </c>
    </row>
    <row r="23">
      <c r="A23" s="4" t="inlineStr">
        <is>
          <t>Non-controlling interests</t>
        </is>
      </c>
      <c r="C23" s="5" t="n">
        <v>-84</v>
      </c>
      <c r="D23" s="5" t="n">
        <v>50</v>
      </c>
      <c r="E23" s="5" t="n">
        <v>-108</v>
      </c>
      <c r="F23" s="5" t="n">
        <v>5</v>
      </c>
    </row>
    <row r="24"/>
    <row r="25">
      <c r="A25" s="4" t="inlineStr">
        <is>
          <t>[1] Earnings per share have not been presented in the financial statements, as the underlying shares do not constitute “ordinary shares” under IAS 33, Earnings per share (“IAS 33”). See Note 2(d) for further details.</t>
        </is>
      </c>
    </row>
  </sheetData>
  <mergeCells count="5">
    <mergeCell ref="A1:B2"/>
    <mergeCell ref="C1:D1"/>
    <mergeCell ref="E1:F1"/>
    <mergeCell ref="A24:E24"/>
    <mergeCell ref="A25:E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4</t>
        </is>
      </c>
    </row>
    <row r="3">
      <c r="A3" s="3" t="inlineStr">
        <is>
          <t>Cash Flow Statement [Abstract]</t>
        </is>
      </c>
      <c r="B3" s="4" t="inlineStr">
        <is>
          <t xml:space="preserve"> </t>
        </is>
      </c>
    </row>
    <row r="4">
      <c r="A4" s="4" t="inlineStr">
        <is>
          <t>SUPPLEMENTAL CASH FLOW INFORMATION</t>
        </is>
      </c>
      <c r="B4" s="4" t="inlineStr">
        <is>
          <t>SUPPLEMENTAL CASH FLOW INFORMATION Six Months Ended (US$ MILLIONS) 2024 2023 Net interest paid (received) $ 353 $ 467 Net income taxes paid (received) 50 70 Amounts paid and received for interest were reflected as operating cash flows in the unaudited interim condensed consolidated statements of cash flow. Details of “ Changes in non-cash working capital, net ” on the unaudited interim condensed consolidated statements of cash flow are as follows: Six Months Ended (US$ MILLIONS) 2024 2023 Accounts receivable $ (101) $ (104) Inventory (5) (73) Prepayments and other (111) (195) Accounts payable and other 120 58 Changes in non-cash working capital, net $ (97) $ (3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4</t>
        </is>
      </c>
    </row>
    <row r="3">
      <c r="A3" s="3" t="inlineStr">
        <is>
          <t>Events After Reporting Period [Abstract]</t>
        </is>
      </c>
      <c r="B3" s="4" t="inlineStr">
        <is>
          <t xml:space="preserve"> </t>
        </is>
      </c>
    </row>
    <row r="4">
      <c r="A4" s="4" t="inlineStr">
        <is>
          <t>SUBSEQUENT EVENTS</t>
        </is>
      </c>
      <c r="B4" s="4" t="inlineStr">
        <is>
          <t>SUBSEQUENT EVENTS (a) Dividend On August 1, 2024, the Board of Directors declared a quarterly dividend in the amount of $0.0625 per exchangeable share, payable on September 27, 2024 to shareholders of record as at the close of business on August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 (Policie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Basis of presentation</t>
        </is>
      </c>
      <c r="B4" s="4" t="inlineStr">
        <is>
          <t>Basis of presentation These unaudited interim condensed consolidated financial statements should be read in conjunction with the company’s December 31, 2023 audited financial statements. The unaudited interim condensed consolidated financial statements have been prepared on a basis consistent with the accounting policies disclosed in Note 2 of the December 31, 2023 audited financial statements, unless otherwise noted. The results reported in these unaudited interim condensed consolidated financial statements should not be regarded as necessarily indicative of results that may be expected for an entire year. The policies set out below are consistently applied to all periods presented, unless otherwise noted. All figures are presented in millions of U.S. dollars, unless otherwise noted. The unaudited interim condensed consolidated financial statements have been prepared on the basis of historical cost except for certain financial instruments measured at fair value. Cost is recorded based on the fair value of the consideration given in exchange for assets. (i) Global minimum top-up tax The company operates in countries, including Canada, which have enacted new legislation to implement the global minimum top-up tax, effective from January 1, 2024. The company has applied a temporary mandatory relief from recognizing and disclosing deferred taxes in connection with the global minimum top-up tax and will account for it as a current tax when it is incurred. There is no material current tax impact for the six months ended June 30, 2024 . The global minimum top-up tax is not anticipated to have a material impact on the financial position of the company.</t>
        </is>
      </c>
    </row>
    <row r="5">
      <c r="A5" s="4" t="inlineStr">
        <is>
          <t>Consolidation</t>
        </is>
      </c>
      <c r="B5" s="4" t="inlineStr">
        <is>
          <t>Consolidation These unaudited interim condensed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the company’s subsidiaries are shown separately in equity in the unaudited interim condensed consolidated statements of financial position.</t>
        </is>
      </c>
    </row>
    <row r="6">
      <c r="A6" s="4" t="inlineStr">
        <is>
          <t>Earnings per share</t>
        </is>
      </c>
      <c r="B6" s="4" t="inlineStr">
        <is>
          <t>Earnings per Share</t>
        </is>
      </c>
    </row>
    <row r="7">
      <c r="A7" s="4" t="inlineStr">
        <is>
          <t>New accounting policies adopted</t>
        </is>
      </c>
      <c r="B7" s="4" t="inlineStr">
        <is>
          <t>New accounting policies adopted The company has applied certain new and revised standards issued by the IASB that are effective for the period beginning on or after January 1, 2024. (i) Amendments to IAS 1 Presentation of financial statements (“IAS 1”) The amendments clarify how to classify debt and other liabilities as current or non-current. The company adopted these amendments on January 1, 2024 and the adoption did not have a material impact on the company’s unaudited interim condensed consolidated financial statements.</t>
        </is>
      </c>
    </row>
    <row r="8">
      <c r="A8" s="4" t="inlineStr">
        <is>
          <t>Future changes in accounting policies</t>
        </is>
      </c>
      <c r="B8" s="4" t="inlineStr">
        <is>
          <t>Future changes in accounting policies There are currently no other future changes to IFRS with expected material impacts on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Measurement [Abstract]</t>
        </is>
      </c>
      <c r="B3" s="4" t="inlineStr">
        <is>
          <t xml:space="preserve"> </t>
        </is>
      </c>
    </row>
    <row r="4">
      <c r="A4" s="4" t="inlineStr">
        <is>
          <t>Financial assets classification</t>
        </is>
      </c>
      <c r="B4" s="4" t="inlineStr">
        <is>
          <t>The following table provides the details of financial instruments and their associated financial instrument classifications as at June 30, 2024: (US$ MILLIONS) MEASUREMENT BASIS FVTPL FVOCI Amortized cost Total Financial assets Cash and cash equivalents $ — $ — $ 754 $ 754 Accounts and other receivable, net (current and non-current) — — 3,335 3,335 Financial assets (current and non-current) (1) 10 174 140 324 Total $ 10 $ 174 $ 4,229 $ 4,413 Financial liabilities Accounts payable and other (current and non-current) (1) (2) $ — $ 52 $ 3,564 $ 3,616 Non-recourse borrowings in subsidiaries of the company (current and non-current) — — 8,332 8,332 Exchangeable and class B shares (3) — — 1,375 1,375 Total $ — $ 52 $ 13,271 $ 13,323 ____________________________________ (1) FVOCI includes derivative assets and liabilities designated in hedge accounting relationships. Refer to Hedging Activities in Note 3(a) below. (2) Includes derivative liabilities and excludes liabilities associated with assets held for sale, provisions, decommissioning liabilities, deferred revenue, work in progress, post-employment benefits and other liabilities of $1,414 million. (3) Class C shares are also classified as financial liabilities due to their cash redemption feature, however, these shares meet certain qualifying criteria and are therefore presented as equity instruments in accordance with IAS 32. See Note 21 for additional information . The following table provides the details of financial instruments and their associated financial instrument classifications as at December 31, 2023: (US$ MILLIONS) MEASUREMENT BASIS FVTPL FVOCI Amortized cost Total Financial assets Cash and cash equivalents $ — $ — $ 772 $ 772 Accounts and other receivable, net (current and non-current) — — 3,569 3,569 Financial assets (current and non-current) (1) 9 55 160 224 Total $ 9 $ 55 $ 4,501 $ 4,565 Financial liabilities Accounts payable and other (1) (2) $ — $ 48 $ 3,386 $ 3,434 Non-recourse borrowings in subsidiaries of the company (current and non-current) — — 8,823 8,823 Exchangeable and class B shares (3) — — 1,501 1,501 Total $ — $ 48 $ 13,710 $ 13,758 ____________________________________ (1) FVOCI includes derivative assets and liabilities designated in hedge accounting relationships. Refer to Hedging Activities in Note 3(a) below. (2) Includes derivative liabilities and excludes liabilities associated with assets held for sale, provisions, decommissioning liabilities, deferred revenue, work in progress, post-employment benefits and other liabilities of $1,384 million. (3) Class C shares are also classified as financial liabilities due to their cash redemption feature, however, these shares meet certain qualifying criteria and are therefore presented as equity instruments in accordance with IAS 32. See Note 21 for additional information. (US$ MILLIONS) June 30, 2024 December 31, 2023 Current Restricted cash 45 52 Derivative assets 5 10 Other financial assets — 15 Total current $ 50 $ 77 Non-current Restricted cash 24 25 Derivative assets 169 45 Loans and notes receivable 71 68 Other financial assets 10 9 Total non-current $ 274 $ 147 (US$ MILLIONS) June 30, 2024 December 31, 2023 Current, net $ 1,364 $ 1,352 Non-current, net Accounts receivable 77 283 Retainer on customer contract 77 70 Billing rights 668 733 Loan receivable from Brookfield Business Partners (1) 1,149 1,131 Total non-current, net $ 1,971 $ 2,217 Total $ 3,335 $ 3,569 ____________________________________ (1) See Note 22 for additional information. The aggregate fair values of the company’s derivative financial instruments are as follows: June 30, 2024 December 31, 2023 (US$ MILLIONS) Financial Assets Financial Liabilities Financial Assets Financial Liabilities Foreign exchange contracts $ 62 $ (35) $ 1 $ (41) Cross currency swaps 19 (15) — (3) Interest rate derivatives 93 (2) 54 (4) Total $ 174 $ (52) $ 55 $ (48) Total current $ 5 $ (18) $ 10 $ (5) Total non-current $ 169 $ (34) $ 45 $ (43)</t>
        </is>
      </c>
    </row>
    <row r="5">
      <c r="A5" s="4" t="inlineStr">
        <is>
          <t>Financial liabilities classification</t>
        </is>
      </c>
      <c r="B5" s="4" t="inlineStr">
        <is>
          <t>The following table provides the details of financial instruments and their associated financial instrument classifications as at June 30, 2024: (US$ MILLIONS) MEASUREMENT BASIS FVTPL FVOCI Amortized cost Total Financial assets Cash and cash equivalents $ — $ — $ 754 $ 754 Accounts and other receivable, net (current and non-current) — — 3,335 3,335 Financial assets (current and non-current) (1) 10 174 140 324 Total $ 10 $ 174 $ 4,229 $ 4,413 Financial liabilities Accounts payable and other (current and non-current) (1) (2) $ — $ 52 $ 3,564 $ 3,616 Non-recourse borrowings in subsidiaries of the company (current and non-current) — — 8,332 8,332 Exchangeable and class B shares (3) — — 1,375 1,375 Total $ — $ 52 $ 13,271 $ 13,323 ____________________________________ (1) FVOCI includes derivative assets and liabilities designated in hedge accounting relationships. Refer to Hedging Activities in Note 3(a) below. (2) Includes derivative liabilities and excludes liabilities associated with assets held for sale, provisions, decommissioning liabilities, deferred revenue, work in progress, post-employment benefits and other liabilities of $1,414 million. (3) Class C shares are also classified as financial liabilities due to their cash redemption feature, however, these shares meet certain qualifying criteria and are therefore presented as equity instruments in accordance with IAS 32. See Note 21 for additional information . The following table provides the details of financial instruments and their associated financial instrument classifications as at December 31, 2023: (US$ MILLIONS) MEASUREMENT BASIS FVTPL FVOCI Amortized cost Total Financial assets Cash and cash equivalents $ — $ — $ 772 $ 772 Accounts and other receivable, net (current and non-current) — — 3,569 3,569 Financial assets (current and non-current) (1) 9 55 160 224 Total $ 9 $ 55 $ 4,501 $ 4,565 Financial liabilities Accounts payable and other (1) (2) $ — $ 48 $ 3,386 $ 3,434 Non-recourse borrowings in subsidiaries of the company (current and non-current) — — 8,823 8,823 Exchangeable and class B shares (3) — — 1,501 1,501 Total $ — $ 48 $ 13,710 $ 13,758 ____________________________________ (1) FVOCI includes derivative assets and liabilities designated in hedge accounting relationships. Refer to Hedging Activities in Note 3(a) below. (2) Includes derivative liabilities and excludes liabilities associated with assets held for sale, provisions, decommissioning liabilities, deferred revenue, work in progress, post-employment benefits and other liabilities of $1,384 million. (3) Class C shares are also classified as financial liabilities due to their cash redemption feature, however, these shares meet certain qualifying criteria and are therefore presented as equity instruments in accordance with IAS 32. See Note 21 for additional information. The aggregate fair values of the company’s derivative financial instruments are as follows: June 30, 2024 December 31, 2023 (US$ MILLIONS) Financial Assets Financial Liabilities Financial Assets Financial Liabilities Foreign exchange contracts $ 62 $ (35) $ 1 $ (41) Cross currency swaps 19 (15) — (3) Interest rate derivatives 93 (2) 54 (4) Total $ 174 $ (52) $ 55 $ (48) Total current $ 5 $ (18) $ 10 $ (5) Total non-current $ 169 $ (34) $ 45 $ (43)</t>
        </is>
      </c>
    </row>
    <row r="6">
      <c r="A6" s="4" t="inlineStr">
        <is>
          <t>Carrying and fair values of financial assets</t>
        </is>
      </c>
      <c r="B6" s="4" t="inlineStr">
        <is>
          <t xml:space="preserve">The following table categorizes financial assets and liabilities, which are carried at fair value, based upon the level of input as at June 30, 2024 and December 31, 2023: June 30, 2024 December 31, 2023 (US$ MILLIONS) Level 1 Level 2 Level 1 Level 2 Financial assets Derivative assets — 174 — 55 Other financial assets 10 — 9 — $ 10 $ 174 $ 9 $ 55 Financial liabilities Derivative liabilities $ — $ 52 $ — $ 48 $ — $ 52 $ — $ 48 </t>
        </is>
      </c>
    </row>
    <row r="7">
      <c r="A7" s="4" t="inlineStr">
        <is>
          <t>Carrying and fair values of financial liabilities</t>
        </is>
      </c>
      <c r="B7" s="4" t="inlineStr">
        <is>
          <t xml:space="preserve">The following table categorizes financial assets and liabilities, which are carried at fair value, based upon the level of input as at June 30, 2024 and December 31, 2023: June 30, 2024 December 31, 2023 (US$ MILLIONS) Level 1 Level 2 Level 1 Level 2 Financial assets Derivative assets — 174 — 55 Other financial assets 10 — 9 — $ 10 $ 174 $ 9 $ 55 Financial liabilities Derivative liabilities $ — $ 52 $ — $ 48 $ — $ 52 $ — $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6 Months Ended</t>
        </is>
      </c>
    </row>
    <row r="2">
      <c r="B2" s="2" t="inlineStr">
        <is>
          <t>Jun. 30, 2024</t>
        </is>
      </c>
    </row>
    <row r="3">
      <c r="A3" s="3" t="inlineStr">
        <is>
          <t>Financial Instruments [Abstract]</t>
        </is>
      </c>
      <c r="B3" s="4" t="inlineStr">
        <is>
          <t xml:space="preserve"> </t>
        </is>
      </c>
    </row>
    <row r="4">
      <c r="A4" s="4" t="inlineStr">
        <is>
          <t>Disclosure of financial assets</t>
        </is>
      </c>
      <c r="B4" s="4" t="inlineStr">
        <is>
          <t>The following table provides the details of financial instruments and their associated financial instrument classifications as at June 30, 2024: (US$ MILLIONS) MEASUREMENT BASIS FVTPL FVOCI Amortized cost Total Financial assets Cash and cash equivalents $ — $ — $ 754 $ 754 Accounts and other receivable, net (current and non-current) — — 3,335 3,335 Financial assets (current and non-current) (1) 10 174 140 324 Total $ 10 $ 174 $ 4,229 $ 4,413 Financial liabilities Accounts payable and other (current and non-current) (1) (2) $ — $ 52 $ 3,564 $ 3,616 Non-recourse borrowings in subsidiaries of the company (current and non-current) — — 8,332 8,332 Exchangeable and class B shares (3) — — 1,375 1,375 Total $ — $ 52 $ 13,271 $ 13,323 ____________________________________ (1) FVOCI includes derivative assets and liabilities designated in hedge accounting relationships. Refer to Hedging Activities in Note 3(a) below. (2) Includes derivative liabilities and excludes liabilities associated with assets held for sale, provisions, decommissioning liabilities, deferred revenue, work in progress, post-employment benefits and other liabilities of $1,414 million. (3) Class C shares are also classified as financial liabilities due to their cash redemption feature, however, these shares meet certain qualifying criteria and are therefore presented as equity instruments in accordance with IAS 32. See Note 21 for additional information . The following table provides the details of financial instruments and their associated financial instrument classifications as at December 31, 2023: (US$ MILLIONS) MEASUREMENT BASIS FVTPL FVOCI Amortized cost Total Financial assets Cash and cash equivalents $ — $ — $ 772 $ 772 Accounts and other receivable, net (current and non-current) — — 3,569 3,569 Financial assets (current and non-current) (1) 9 55 160 224 Total $ 9 $ 55 $ 4,501 $ 4,565 Financial liabilities Accounts payable and other (1) (2) $ — $ 48 $ 3,386 $ 3,434 Non-recourse borrowings in subsidiaries of the company (current and non-current) — — 8,823 8,823 Exchangeable and class B shares (3) — — 1,501 1,501 Total $ — $ 48 $ 13,710 $ 13,758 ____________________________________ (1) FVOCI includes derivative assets and liabilities designated in hedge accounting relationships. Refer to Hedging Activities in Note 3(a) below. (2) Includes derivative liabilities and excludes liabilities associated with assets held for sale, provisions, decommissioning liabilities, deferred revenue, work in progress, post-employment benefits and other liabilities of $1,384 million. (3) Class C shares are also classified as financial liabilities due to their cash redemption feature, however, these shares meet certain qualifying criteria and are therefore presented as equity instruments in accordance with IAS 32. See Note 21 for additional information. (US$ MILLIONS) June 30, 2024 December 31, 2023 Current Restricted cash 45 52 Derivative assets 5 10 Other financial assets — 15 Total current $ 50 $ 77 Non-current Restricted cash 24 25 Derivative assets 169 45 Loans and notes receivable 71 68 Other financial assets 10 9 Total non-current $ 274 $ 147 (US$ MILLIONS) June 30, 2024 December 31, 2023 Current, net $ 1,364 $ 1,352 Non-current, net Accounts receivable 77 283 Retainer on customer contract 77 70 Billing rights 668 733 Loan receivable from Brookfield Business Partners (1) 1,149 1,131 Total non-current, net $ 1,971 $ 2,217 Total $ 3,335 $ 3,569 ____________________________________ (1) See Note 22 for additional information. The aggregate fair values of the company’s derivative financial instruments are as follows: June 30, 2024 December 31, 2023 (US$ MILLIONS) Financial Assets Financial Liabilities Financial Assets Financial Liabilities Foreign exchange contracts $ 62 $ (35) $ 1 $ (41) Cross currency swaps 19 (15) — (3) Interest rate derivatives 93 (2) 54 (4) Total $ 174 $ (52) $ 55 $ (48) Total current $ 5 $ (18) $ 10 $ (5) Total non-current $ 169 $ (34) $ 45 $ (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CHANGEABLE SHARES, CLASS B SHARES AND CLASS C SHARES (Tables)</t>
        </is>
      </c>
      <c r="B1" s="2" t="inlineStr">
        <is>
          <t>6 Months Ended</t>
        </is>
      </c>
    </row>
    <row r="2">
      <c r="B2" s="2" t="inlineStr">
        <is>
          <t>Jun. 30, 2024</t>
        </is>
      </c>
    </row>
    <row r="3">
      <c r="A3" s="3" t="inlineStr">
        <is>
          <t>Equity [abstract]</t>
        </is>
      </c>
      <c r="B3" s="4" t="inlineStr">
        <is>
          <t xml:space="preserve"> </t>
        </is>
      </c>
    </row>
    <row r="4">
      <c r="A4" s="4" t="inlineStr">
        <is>
          <t>Disclosure of outstanding common equity</t>
        </is>
      </c>
      <c r="B4" s="4" t="inlineStr">
        <is>
          <t xml:space="preserve">The following table provides a continuity schedule of outstanding exchangeable shares, and the class B shares, along with the carrying value of the corresponding liability and remeasurement gains and losses: (US$ MILLIONS, except as noted) Exchangeable shares outstanding (Shares) Class B shares outstanding (Shares) Exchangeable shares and class B shares Balance as at January 1, 2024 72,954,450 1 $ 1,501 Shares exchanged to LP Units (3) — — Remeasurement (gains) losses — — (126) Balance as at June 30, 2024 72,954,447 1 $ 1,375 The following table provides a continuity of the company’s outstanding equity for the six-month period ended June 30, 2024: Class C shares (US$ MILLIONS, except as noted) Shares outstanding (Shares) Share capital Balance as at January 1, 2024 25,934,120 $ 737 Balance as at June 30, 2024 25,934,120 $ 7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Disclosure of accounts and other receivables, net</t>
        </is>
      </c>
      <c r="B4" s="4" t="inlineStr">
        <is>
          <t>The following table provides the details of financial instruments and their associated financial instrument classifications as at June 30, 2024: (US$ MILLIONS) MEASUREMENT BASIS FVTPL FVOCI Amortized cost Total Financial assets Cash and cash equivalents $ — $ — $ 754 $ 754 Accounts and other receivable, net (current and non-current) — — 3,335 3,335 Financial assets (current and non-current) (1) 10 174 140 324 Total $ 10 $ 174 $ 4,229 $ 4,413 Financial liabilities Accounts payable and other (current and non-current) (1) (2) $ — $ 52 $ 3,564 $ 3,616 Non-recourse borrowings in subsidiaries of the company (current and non-current) — — 8,332 8,332 Exchangeable and class B shares (3) — — 1,375 1,375 Total $ — $ 52 $ 13,271 $ 13,323 ____________________________________ (1) FVOCI includes derivative assets and liabilities designated in hedge accounting relationships. Refer to Hedging Activities in Note 3(a) below. (2) Includes derivative liabilities and excludes liabilities associated with assets held for sale, provisions, decommissioning liabilities, deferred revenue, work in progress, post-employment benefits and other liabilities of $1,414 million. (3) Class C shares are also classified as financial liabilities due to their cash redemption feature, however, these shares meet certain qualifying criteria and are therefore presented as equity instruments in accordance with IAS 32. See Note 21 for additional information . The following table provides the details of financial instruments and their associated financial instrument classifications as at December 31, 2023: (US$ MILLIONS) MEASUREMENT BASIS FVTPL FVOCI Amortized cost Total Financial assets Cash and cash equivalents $ — $ — $ 772 $ 772 Accounts and other receivable, net (current and non-current) — — 3,569 3,569 Financial assets (current and non-current) (1) 9 55 160 224 Total $ 9 $ 55 $ 4,501 $ 4,565 Financial liabilities Accounts payable and other (1) (2) $ — $ 48 $ 3,386 $ 3,434 Non-recourse borrowings in subsidiaries of the company (current and non-current) — — 8,823 8,823 Exchangeable and class B shares (3) — — 1,501 1,501 Total $ — $ 48 $ 13,710 $ 13,758 ____________________________________ (1) FVOCI includes derivative assets and liabilities designated in hedge accounting relationships. Refer to Hedging Activities in Note 3(a) below. (2) Includes derivative liabilities and excludes liabilities associated with assets held for sale, provisions, decommissioning liabilities, deferred revenue, work in progress, post-employment benefits and other liabilities of $1,384 million. (3) Class C shares are also classified as financial liabilities due to their cash redemption feature, however, these shares meet certain qualifying criteria and are therefore presented as equity instruments in accordance with IAS 32. See Note 21 for additional information. (US$ MILLIONS) June 30, 2024 December 31, 2023 Current Restricted cash 45 52 Derivative assets 5 10 Other financial assets — 15 Total current $ 50 $ 77 Non-current Restricted cash 24 25 Derivative assets 169 45 Loans and notes receivable 71 68 Other financial assets 10 9 Total non-current $ 274 $ 147 (US$ MILLIONS) June 30, 2024 December 31, 2023 Current, net $ 1,364 $ 1,352 Non-current, net Accounts receivable 77 283 Retainer on customer contract 77 70 Billing rights 668 733 Loan receivable from Brookfield Business Partners (1) 1,149 1,131 Total non-current, net $ 1,971 $ 2,217 Total $ 3,335 $ 3,569 ____________________________________ (1) See Note 22 for additional information. The aggregate fair values of the company’s derivative financial instruments are as follows: June 30, 2024 December 31, 2023 (US$ MILLIONS) Financial Assets Financial Liabilities Financial Assets Financial Liabilities Foreign exchange contracts $ 62 $ (35) $ 1 $ (41) Cross currency swaps 19 (15) — (3) Interest rate derivatives 93 (2) 54 (4) Total $ 174 $ (52) $ 55 $ (48) Total current $ 5 $ (18) $ 10 $ (5) Total non-current $ 169 $ (34) $ 45 $ (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 (Tables)</t>
        </is>
      </c>
      <c r="B1" s="2" t="inlineStr">
        <is>
          <t>6 Months Ended</t>
        </is>
      </c>
    </row>
    <row r="2">
      <c r="B2" s="2" t="inlineStr">
        <is>
          <t>Jun. 30, 2024</t>
        </is>
      </c>
    </row>
    <row r="3">
      <c r="A3" s="3" t="inlineStr">
        <is>
          <t>Inventories [Abstract]</t>
        </is>
      </c>
      <c r="B3" s="4" t="inlineStr">
        <is>
          <t xml:space="preserve"> </t>
        </is>
      </c>
    </row>
    <row r="4">
      <c r="A4" s="4" t="inlineStr">
        <is>
          <t>Disclosure of inventories</t>
        </is>
      </c>
      <c r="B4" s="4" t="inlineStr">
        <is>
          <t xml:space="preserve">(US$ MILLIONS) June 30, 2024 December 31, 2023 Raw materials and consumables $ 49 $ 52 Finished goods and other 14 9 Carrying amount of inventories $ 63 $ 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6 Months Ended</t>
        </is>
      </c>
    </row>
    <row r="2">
      <c r="B2" s="2" t="inlineStr">
        <is>
          <t>Jun. 30, 2024</t>
        </is>
      </c>
    </row>
    <row r="3">
      <c r="A3" s="3" t="inlineStr">
        <is>
          <t>Non-current Assets Held For Sale And Discontinued Operations [Abstract]</t>
        </is>
      </c>
      <c r="B3" s="4" t="inlineStr">
        <is>
          <t xml:space="preserve"> </t>
        </is>
      </c>
    </row>
    <row r="4">
      <c r="A4" s="4" t="inlineStr">
        <is>
          <t>Disclosure of analysis of single amount of discontinued operations</t>
        </is>
      </c>
      <c r="B4" s="4" t="inlineStr">
        <is>
          <t xml:space="preserve">Operating results of the discontinued operation for the three and six months ended June 30, 2024 and 2023 were as follows: Three Months Ended Six Months Ended June 30, (US$ MILLIONS) 2024 2023 2024 2023 Revenues $ — $ 1,006 $ — $ 2,062 Direct operating costs — (897) — (1,832) General and administrative expenses — (54) — (100) Interest expense, net — (74) — (141) Equity accounted income (loss) — 1 — — Gain on acquisitions/dispositions, net — — — 14 Other income (expenses), net — (26) — (45) Income (loss) before income tax — (44) — (42) Current and deferred taxes — 7 — 2 Net income (loss) from discontinued operations $ — $ (37) $ — $ (40) Net income (loss) attributable to Brookfield Business Partners and non-controlling interests for the three and six months ended June 30, 2024 and 2023 were as follows: Three Months Ended Six Months Ended June 30, (US$ MILLIONS) 2024 2023 2024 2023 Income (loss) from continuing operations attributable to: Brookfield Business Partners $ 124 $ 116 $ (26) $ (27) Non-controlling interests (84) 79 (108) 40 Total $ 40 $ 195 $ (134) $ 13 Income (loss) from discontinued operations attributable to: Brookfield Business Partners $ — $ (8) $ — $ (5) Non-controlling interests — (29) — (35) Total $ — $ (37) $ — $ (40) Comprehensive income (loss) attributable to Brookfield Business Partners and non-controlling interests for the three and six months ended June 30, 2024 and 2023 were as follows: Three Months Ended Six Months Ended June 30, (US$ MILLIONS) 2024 2023 2024 2023 Comprehensive income (loss) from continuing operations attributable to: Brookfield Business Partners $ 127 $ 151 $ (45) $ (9) Non-controlling interests (114) 156 (163) 94 Total $ 13 $ 307 $ (208) $ 85 Comprehensive income (loss) from discontinued operations attributable to: Brookfield Business Partners $ — $ (13) $ — $ (15) Non-controlling interests — (46) — (64) Total $ — $ (59) $ — $ (79) The net cash flows attributable to the operating, investing and financing activities of the discontinued operation for the six months ended June 30, 2024 and 2023 were as follows: Six Months Ended (US$ MILLIONS) 2024 2023 Operating cash flows $ — $ (62) Financing cash flows — (58) Investing cash flows — 197 Net cash flows $ — $ 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Disclosure of Other Assets</t>
        </is>
      </c>
      <c r="B4" s="4" t="inlineStr">
        <is>
          <t>(US$ MILLIONS) June 30, 2024 December 31, 2023 Current Work in progress (1) $ 167 $ 167 Prepayments and other assets 342 305 Assets held for sale 15 17 Total current $ 524 $ 489 Non-current Prepayments and other assets $ 250 $ 248 Total non-current $ 250 $ 248 ____________________________________ (1) See Note 16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40</v>
      </c>
      <c r="C4" s="5" t="n">
        <v>158</v>
      </c>
      <c r="D4" s="5" t="n">
        <v>-134</v>
      </c>
      <c r="E4" s="5" t="n">
        <v>-27</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6" t="n">
        <v>-82</v>
      </c>
      <c r="C6" s="6" t="n">
        <v>41</v>
      </c>
      <c r="D6" s="6" t="n">
        <v>-163</v>
      </c>
      <c r="E6" s="6" t="n">
        <v>44</v>
      </c>
    </row>
    <row r="7">
      <c r="A7" s="4" t="inlineStr">
        <is>
          <t>Net investment and cash flow hedges</t>
        </is>
      </c>
      <c r="B7" s="6" t="n">
        <v>87</v>
      </c>
      <c r="C7" s="6" t="n">
        <v>87</v>
      </c>
      <c r="D7" s="6" t="n">
        <v>146</v>
      </c>
      <c r="E7" s="6" t="n">
        <v>25</v>
      </c>
    </row>
    <row r="8">
      <c r="A8" s="4" t="inlineStr">
        <is>
          <t>Taxes on the above items</t>
        </is>
      </c>
      <c r="B8" s="6" t="n">
        <v>-7</v>
      </c>
      <c r="C8" s="6" t="n">
        <v>-20</v>
      </c>
      <c r="D8" s="6" t="n">
        <v>-15</v>
      </c>
      <c r="E8" s="6" t="n">
        <v>0</v>
      </c>
    </row>
    <row r="9">
      <c r="A9" s="4" t="inlineStr">
        <is>
          <t>Reclassification to profit or loss</t>
        </is>
      </c>
      <c r="B9" s="6" t="n">
        <v>-25</v>
      </c>
      <c r="C9" s="6" t="n">
        <v>-18</v>
      </c>
      <c r="D9" s="6" t="n">
        <v>-42</v>
      </c>
      <c r="E9" s="6" t="n">
        <v>-36</v>
      </c>
    </row>
    <row r="10">
      <c r="A10" s="4" t="inlineStr">
        <is>
          <t>Other comprehensive income (loss)</t>
        </is>
      </c>
      <c r="B10" s="6" t="n">
        <v>-27</v>
      </c>
      <c r="C10" s="6" t="n">
        <v>90</v>
      </c>
      <c r="D10" s="6" t="n">
        <v>-74</v>
      </c>
      <c r="E10" s="6" t="n">
        <v>33</v>
      </c>
    </row>
    <row r="11">
      <c r="A11" s="4" t="inlineStr">
        <is>
          <t>Comprehensive income (loss)</t>
        </is>
      </c>
      <c r="B11" s="6" t="n">
        <v>13</v>
      </c>
      <c r="C11" s="6" t="n">
        <v>248</v>
      </c>
      <c r="D11" s="6" t="n">
        <v>-208</v>
      </c>
      <c r="E11" s="6" t="n">
        <v>6</v>
      </c>
    </row>
    <row r="12">
      <c r="A12" s="3" t="inlineStr">
        <is>
          <t>Attributable to:</t>
        </is>
      </c>
      <c r="B12" s="4" t="inlineStr">
        <is>
          <t xml:space="preserve"> </t>
        </is>
      </c>
      <c r="C12" s="4" t="inlineStr">
        <is>
          <t xml:space="preserve"> </t>
        </is>
      </c>
      <c r="D12" s="4" t="inlineStr">
        <is>
          <t xml:space="preserve"> </t>
        </is>
      </c>
      <c r="E12" s="4" t="inlineStr">
        <is>
          <t xml:space="preserve"> </t>
        </is>
      </c>
    </row>
    <row r="13">
      <c r="A13" s="4" t="inlineStr">
        <is>
          <t>Brookfield Business Partners</t>
        </is>
      </c>
      <c r="B13" s="6" t="n">
        <v>127</v>
      </c>
      <c r="C13" s="6" t="n">
        <v>138</v>
      </c>
      <c r="D13" s="6" t="n">
        <v>-45</v>
      </c>
      <c r="E13" s="6" t="n">
        <v>-24</v>
      </c>
    </row>
    <row r="14">
      <c r="A14" s="4" t="inlineStr">
        <is>
          <t>Non-controlling interests</t>
        </is>
      </c>
      <c r="B14" s="5" t="n">
        <v>-114</v>
      </c>
      <c r="C14" s="5" t="n">
        <v>110</v>
      </c>
      <c r="D14" s="5" t="n">
        <v>-163</v>
      </c>
      <c r="E14" s="5" t="n">
        <v>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Disclosure of detailed information about property, plant and equipment</t>
        </is>
      </c>
      <c r="B4" s="4" t="inlineStr">
        <is>
          <t>The following table presents the change in the balance of property, plant and equipment for the six -month period ended June 30, 2024 and the twelve-month period ended December 31, 2023: (US$ MILLIONS) June 30, 2024 December 31, 2023 Gross carrying amount Balance at beginning of period $ 3,398 $ 4,810 Additions (cash and non-cash) 83 422 Dispositions (22) (1,785) Foreign currency translation and other (75) (49) Balance at end of period $ 3,384 $ 3,398 Accumulated depreciation and impairment Balance at beginning of period $ (655) $ (1,045) Depreciation and impairment expense (92) (317) Dispositions 18 705 Foreign currency translation and other 16 2 Balance at end of period $ (713) $ (655) Net book value (1) $ 2,671 $ 2,743 ____________________________________ (1) Includes right-of-use assets of $222 million as at June 30, 2024 (December 31, 2023: $245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Disclosure of reconciliation of changes in intangible assets</t>
        </is>
      </c>
      <c r="B4" s="4" t="inlineStr">
        <is>
          <t xml:space="preserve">The following table presents the change in the balance of intangible assets for the six-month period ended June 30, 2024 and the twelve-month period ended December 31, 2023: (US$ MILLIONS) June 30, 2024 December 31, 2023 Gross carrying amount Balance at beginning of period $ 8,163 $ 10,693 Additions 121 409 Dispositions (1) (3,182) Acquisitions through business combinations 11 — Foreign currency translation (436) 243 Balance at end of period $ 7,858 $ 8,163 Accumulated amortization Balance at beginning of period $ (1,232) $ (1,398) Amortization and impairment expense (298) (711) Dispositions 1 929 Foreign currency translation 82 (52) Balance at end of period $ (1,447) $ (1,232) Net book value $ 6,411 $ 6,931 The following table presents the change in the balance of goodwill for the six-month period ended June 30, 2024 and the twelve-month period ended December 31, 2023: (US$ MILLIONS) June 30, 2024 December 31, 2023 Balance at beginning of period $ 5,702 $ 6,914 Acquisitions through business combinations 24 — Impairment losses — (599) Dispositions — (577) Foreign currency translation (26) (36) Balance at end of period $ 5,700 $ 5,7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6 Months Ended</t>
        </is>
      </c>
    </row>
    <row r="2">
      <c r="B2" s="2" t="inlineStr">
        <is>
          <t>Jun. 30, 2024</t>
        </is>
      </c>
    </row>
    <row r="3">
      <c r="A3" s="3" t="inlineStr">
        <is>
          <t>Intangible Assets [Abstract]</t>
        </is>
      </c>
      <c r="B3" s="4" t="inlineStr">
        <is>
          <t xml:space="preserve"> </t>
        </is>
      </c>
    </row>
    <row r="4">
      <c r="A4" s="4" t="inlineStr">
        <is>
          <t>Disclosure of reconciliation of changes in goodwill</t>
        </is>
      </c>
      <c r="B4" s="4" t="inlineStr">
        <is>
          <t xml:space="preserve">The following table presents the change in the balance of intangible assets for the six-month period ended June 30, 2024 and the twelve-month period ended December 31, 2023: (US$ MILLIONS) June 30, 2024 December 31, 2023 Gross carrying amount Balance at beginning of period $ 8,163 $ 10,693 Additions 121 409 Dispositions (1) (3,182) Acquisitions through business combinations 11 — Foreign currency translation (436) 243 Balance at end of period $ 7,858 $ 8,163 Accumulated amortization Balance at beginning of period $ (1,232) $ (1,398) Amortization and impairment expense (298) (711) Dispositions 1 929 Foreign currency translation 82 (52) Balance at end of period $ (1,447) $ (1,232) Net book value $ 6,411 $ 6,931 The following table presents the change in the balance of goodwill for the six-month period ended June 30, 2024 and the twelve-month period ended December 31, 2023: (US$ MILLIONS) June 30, 2024 December 31, 2023 Balance at beginning of period $ 5,702 $ 6,914 Acquisitions through business combinations 24 — Impairment losses — (599) Dispositions — (577) Foreign currency translation (26) (36) Balance at end of period $ 5,700 $ 5,7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CCOUNTED INVESTMENTS (Tables)</t>
        </is>
      </c>
      <c r="B1" s="2" t="inlineStr">
        <is>
          <t>6 Months Ended</t>
        </is>
      </c>
    </row>
    <row r="2">
      <c r="B2" s="2" t="inlineStr">
        <is>
          <t>Jun. 30, 2024</t>
        </is>
      </c>
    </row>
    <row r="3">
      <c r="A3" s="3" t="inlineStr">
        <is>
          <t>Interests In Other Entities [Abstract]</t>
        </is>
      </c>
      <c r="B3" s="4" t="inlineStr">
        <is>
          <t xml:space="preserve"> </t>
        </is>
      </c>
    </row>
    <row r="4">
      <c r="A4" s="4" t="inlineStr">
        <is>
          <t>Disclosure of change in equity investments</t>
        </is>
      </c>
      <c r="B4" s="4" t="inlineStr">
        <is>
          <t xml:space="preserve">The following table presents the change in the balance of equity accounted investments for the six-month period ended June 30, 2024 and the twelve-month period ended December 31, 2023: (US$ MILLIONS) June 30, 2024 December 31, 2023 Balance at beginning of period $ 222 $ 251 Dispositions — (17) Share of net income (loss) 3 4 Distributions received (10) (23) Foreign currency translation (7) 7 Balance at end of period $ 208 $ 2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Disclosure of accounts payable and other</t>
        </is>
      </c>
      <c r="B4" s="4" t="inlineStr">
        <is>
          <t>(US$ MILLIONS) June 30, 2024 December 31, 2023 Current Accounts payable $ 868 $ 849 Accrued and other liabilities 750 545 Lease liabilities 37 43 Financial liabilities (1) 113 109 Work in progress (2) 514 481 Provisions and decommissioning liabilities 512 502 Liabilities associated with assets held for sale — 5 Total current $ 2,794 $ 2,534 Non-current Accounts payable $ 82 $ 84 Accrued and other liabilities 317 312 Lease liabilities 247 269 Financial liabilities (1) 1,357 1,378 Work in progress (2) 27 20 Provisions and decommissioning liabilities 206 221 Total non-current $ 2,236 $ 2,284 ____________________________________ (1) Includes financial liabilities of $1,341 million ($65 million current and $1,276 million non-current) as at June 30, 2024, and $1,345 million ($64 million current and $1,281 million non-current) as at December 31, 2023 related to a failed sale and leaseback of hospitals.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S IN PROGRESS (Tables)</t>
        </is>
      </c>
      <c r="B1" s="2" t="inlineStr">
        <is>
          <t>6 Months Ended</t>
        </is>
      </c>
    </row>
    <row r="2">
      <c r="B2" s="2" t="inlineStr">
        <is>
          <t>Jun. 30, 2024</t>
        </is>
      </c>
    </row>
    <row r="3">
      <c r="A3" s="3" t="inlineStr">
        <is>
          <t>Construction Contracts [Abstract]</t>
        </is>
      </c>
      <c r="B3" s="4" t="inlineStr">
        <is>
          <t xml:space="preserve"> </t>
        </is>
      </c>
    </row>
    <row r="4">
      <c r="A4" s="4" t="inlineStr">
        <is>
          <t>Disclosure of contracts in progress</t>
        </is>
      </c>
      <c r="B4" s="4" t="inlineStr">
        <is>
          <t>(US$ MILLIONS) June 30, 2024 December 31, 2023 Contract costs incurred to date $ 11,938 $ 13,272 Profit recognized to date (less recognized losses) (99) 117 $ 11,839 $ 13,389 Less: progress billings (12,213) (13,723) Contract work in progress (liability) $ (374) $ (334) Comprising: Amounts due from customers – work in progress $ 167 $ 167 Amounts due to customers – creditors (541) (501) Net work in progress $ (374) $ (3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Disclosure of analysis of other comprehensive income by item [abstract]</t>
        </is>
      </c>
      <c r="B3" s="4" t="inlineStr">
        <is>
          <t xml:space="preserve"> </t>
        </is>
      </c>
    </row>
    <row r="4">
      <c r="A4" s="4" t="inlineStr">
        <is>
          <t>Disclosure of accumulated other comprehensive income (loss)</t>
        </is>
      </c>
      <c r="B4" s="4" t="inlineStr">
        <is>
          <t>The following tables present the changes in accumulated other comprehensive income (loss) reserves attributable to Brookfield Business Partners for the six-month period ended June 30, 2024 and 2023: (US$ MILLIONS) Foreign currency Other (1) Accumulated other Balance as at January 1, 2024 $ (427) $ 62 $ (365) Other comprehensive income (loss) (63) 44 (19) Balance as at June 30, 2024 $ (490) $ 106 $ (384) ____________________________________ (1) Represents net investment hedges, cash flow hedges and other reserves. (US$ MILLIONS) Foreign currency Other (1) Accumulated other Balance as at January 1, 2023 $ (466) $ 131 $ (335) Other comprehensive income (loss) 13 (5) 8 Balance as at June 30, 2023 $ (453) $ 126 $ (327) ____________________________________ (1) Represents net investment hedges, cash flow hedges and other reserv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 (Tables)</t>
        </is>
      </c>
      <c r="B1" s="2" t="inlineStr">
        <is>
          <t>6 Months Ended</t>
        </is>
      </c>
    </row>
    <row r="2">
      <c r="B2" s="2" t="inlineStr">
        <is>
          <t>Jun. 30, 2024</t>
        </is>
      </c>
    </row>
    <row r="3">
      <c r="A3" s="3" t="inlineStr">
        <is>
          <t>Analysis of income and expense [abstract]</t>
        </is>
      </c>
      <c r="B3" s="4" t="inlineStr">
        <is>
          <t xml:space="preserve"> </t>
        </is>
      </c>
    </row>
    <row r="4">
      <c r="A4" s="4" t="inlineStr">
        <is>
          <t>Disclosure of direct operating costs</t>
        </is>
      </c>
      <c r="B4" s="4" t="inlineStr">
        <is>
          <t xml:space="preserve">The following table presents direct operating costs by nature for the three and six months ended June 30, 2024 and 2023: Three Months Ended Six Months Ended (US$ MILLIONS) 2024 2023 2024 2023 Inventory costs $ 123 $ 129 $ 245 $ 262 Subcontractor and consultant costs 782 589 1,379 1,140 Concession construction materials and labor costs 38 85 78 160 Depreciation and amortization expense 194 188 390 374 Compensation 463 440 902 867 Other direct costs 260 238 518 482 Total $ 1,860 $ 1,669 $ 3,512 $ 3,2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6 Months Ended</t>
        </is>
      </c>
    </row>
    <row r="2">
      <c r="B2" s="2" t="inlineStr">
        <is>
          <t>Jun. 30, 2024</t>
        </is>
      </c>
    </row>
    <row r="3">
      <c r="A3" s="3" t="inlineStr">
        <is>
          <t>Revenue [abstract]</t>
        </is>
      </c>
      <c r="B3" s="4" t="inlineStr">
        <is>
          <t xml:space="preserve"> </t>
        </is>
      </c>
    </row>
    <row r="4">
      <c r="A4" s="4" t="inlineStr">
        <is>
          <t>Disclosure of segment revenue by type</t>
        </is>
      </c>
      <c r="B4" s="4" t="inlineStr">
        <is>
          <t xml:space="preserve">The following table summarizes the company’s revenues by timing of revenue recognition for the total revenues from contracts with customers for the three and six months ended June 30, 2024 and 2023. Three Months Ended June 30, Six Months Ended (US$ MILLIONS) 2024 2023 2024 2023 Timing of revenue recognition Goods and services provided at a point in time $ 714 $ 711 $ 1,428 $ 1,419 Services transferred over a period of time 1,215 1,196 2,366 2,353 Total revenues from contracts with customers 1,929 1,907 3,794 3,772 Other revenues — 1 — 1 Total revenues $ 1,929 $ 1,908 $ 3,794 $ 3,773 </t>
        </is>
      </c>
    </row>
    <row r="5">
      <c r="A5" s="4" t="inlineStr">
        <is>
          <t>Disclosure of revenues by geographical areas</t>
        </is>
      </c>
      <c r="B5" s="4" t="inlineStr">
        <is>
          <t xml:space="preserve">The following table summarizes the company ’s total revenues by geography for the three and six months ended June 30, 2024 and June 30, 2023: Three Months Ended June 30, Six Months Ended (US$ MILLIONS) 2024 2023 2024 2023 United Kingdom $ 250 $ 235 $ 463 $ 412 United States of America 299 429 753 883 Australia 1,118 928 2,037 1,874 Canada 60 69 130 135 Brazil 197 243 403 462 Other 5 4 8 7 Total revenues $ 1,929 $ 1,908 $ 3,794 $ 3,7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6 Months Ended</t>
        </is>
      </c>
    </row>
    <row r="2">
      <c r="B2" s="2" t="inlineStr">
        <is>
          <t>Jun. 30, 2024</t>
        </is>
      </c>
    </row>
    <row r="3">
      <c r="A3" s="3" t="inlineStr">
        <is>
          <t>Share Capital, Reserves and Other Equity Interest [Abstract]</t>
        </is>
      </c>
      <c r="B3" s="4" t="inlineStr">
        <is>
          <t xml:space="preserve"> </t>
        </is>
      </c>
    </row>
    <row r="4">
      <c r="A4" s="4" t="inlineStr">
        <is>
          <t>Disclosure of outstanding common equity</t>
        </is>
      </c>
      <c r="B4" s="4" t="inlineStr">
        <is>
          <t xml:space="preserve">The following table provides a continuity schedule of outstanding exchangeable shares, and the class B shares, along with the carrying value of the corresponding liability and remeasurement gains and losses: (US$ MILLIONS, except as noted) Exchangeable shares outstanding (Shares) Class B shares outstanding (Shares) Exchangeable shares and class B shares Balance as at January 1, 2024 72,954,450 1 $ 1,501 Shares exchanged to LP Units (3) — — Remeasurement (gains) losses — — (126) Balance as at June 30, 2024 72,954,447 1 $ 1,375 The following table provides a continuity of the company’s outstanding equity for the six-month period ended June 30, 2024: Class C shares (US$ MILLIONS, except as noted) Shares outstanding (Shares) Share capital Balance as at January 1, 2024 25,934,120 $ 737 Balance as at June 30, 2024 25,934,120 $ 7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18" customWidth="1" min="5" max="5"/>
    <col width="18" customWidth="1" min="6" max="6"/>
    <col width="46" customWidth="1" min="7" max="7"/>
    <col width="13" customWidth="1" min="8" max="8"/>
    <col width="26" customWidth="1" min="9" max="9"/>
  </cols>
  <sheetData>
    <row r="1">
      <c r="A1" s="1" t="inlineStr">
        <is>
          <t>UNAUDITED INTERIM CONDENSED CONSOLIDATED STATEMENTS OF CHANGES IN EQUITY - USD ($) $ in Millions</t>
        </is>
      </c>
      <c r="B1" s="2" t="inlineStr">
        <is>
          <t>Total</t>
        </is>
      </c>
      <c r="C1" s="2" t="inlineStr">
        <is>
          <t>Brookfield Business Partners</t>
        </is>
      </c>
      <c r="D1" s="2" t="inlineStr">
        <is>
          <t>Capital</t>
        </is>
      </c>
      <c r="E1" s="2" t="inlineStr">
        <is>
          <t>Retained earnings</t>
        </is>
      </c>
      <c r="F1" s="2" t="inlineStr">
        <is>
          <t>Ownership changes</t>
        </is>
      </c>
      <c r="G1" s="2" t="inlineStr">
        <is>
          <t>Accumulated other comprehensive income (loss)</t>
        </is>
      </c>
      <c r="H1" s="2" t="inlineStr">
        <is>
          <t>[1]</t>
        </is>
      </c>
      <c r="I1" s="2" t="inlineStr">
        <is>
          <t>Non-controlling interests</t>
        </is>
      </c>
    </row>
    <row r="2">
      <c r="A2" s="4" t="inlineStr">
        <is>
          <t>Beginning balance at Dec. 31, 2022</t>
        </is>
      </c>
      <c r="B2" s="5" t="n">
        <v>4071</v>
      </c>
      <c r="C2" s="5" t="n">
        <v>359</v>
      </c>
      <c r="D2" s="5" t="n">
        <v>737</v>
      </c>
      <c r="E2" s="5" t="n">
        <v>118</v>
      </c>
      <c r="F2" s="5" t="n">
        <v>-161</v>
      </c>
      <c r="G2" s="5" t="n">
        <v>-335</v>
      </c>
      <c r="I2" s="5" t="n">
        <v>3712</v>
      </c>
    </row>
    <row r="3">
      <c r="A3" s="4" t="inlineStr">
        <is>
          <t>Net income (loss)</t>
        </is>
      </c>
      <c r="B3" s="6" t="n">
        <v>-27</v>
      </c>
      <c r="C3" s="6" t="n">
        <v>-32</v>
      </c>
      <c r="D3" s="4" t="inlineStr">
        <is>
          <t xml:space="preserve"> </t>
        </is>
      </c>
      <c r="E3" s="6" t="n">
        <v>-32</v>
      </c>
      <c r="F3" s="4" t="inlineStr">
        <is>
          <t xml:space="preserve"> </t>
        </is>
      </c>
      <c r="G3" s="4" t="inlineStr">
        <is>
          <t xml:space="preserve"> </t>
        </is>
      </c>
      <c r="I3" s="6" t="n">
        <v>5</v>
      </c>
    </row>
    <row r="4">
      <c r="A4" s="4" t="inlineStr">
        <is>
          <t>Other comprehensive income (loss)</t>
        </is>
      </c>
      <c r="B4" s="6" t="n">
        <v>33</v>
      </c>
      <c r="C4" s="6" t="n">
        <v>8</v>
      </c>
      <c r="D4" s="4" t="inlineStr">
        <is>
          <t xml:space="preserve"> </t>
        </is>
      </c>
      <c r="E4" s="4" t="inlineStr">
        <is>
          <t xml:space="preserve"> </t>
        </is>
      </c>
      <c r="F4" s="4" t="inlineStr">
        <is>
          <t xml:space="preserve"> </t>
        </is>
      </c>
      <c r="G4" s="6" t="n">
        <v>8</v>
      </c>
      <c r="I4" s="6" t="n">
        <v>25</v>
      </c>
    </row>
    <row r="5">
      <c r="A5" s="4" t="inlineStr">
        <is>
          <t>Total comprehensive income (loss)</t>
        </is>
      </c>
      <c r="B5" s="6" t="n">
        <v>6</v>
      </c>
      <c r="C5" s="6" t="n">
        <v>-24</v>
      </c>
      <c r="D5" s="4" t="inlineStr">
        <is>
          <t xml:space="preserve"> </t>
        </is>
      </c>
      <c r="E5" s="6" t="n">
        <v>-32</v>
      </c>
      <c r="F5" s="4" t="inlineStr">
        <is>
          <t xml:space="preserve"> </t>
        </is>
      </c>
      <c r="G5" s="6" t="n">
        <v>8</v>
      </c>
      <c r="I5" s="6" t="n">
        <v>30</v>
      </c>
    </row>
    <row r="6">
      <c r="A6" s="4" t="inlineStr">
        <is>
          <t>Contributions</t>
        </is>
      </c>
      <c r="B6" s="6" t="n">
        <v>478</v>
      </c>
      <c r="C6" s="4" t="inlineStr">
        <is>
          <t xml:space="preserve"> </t>
        </is>
      </c>
      <c r="D6" s="4" t="inlineStr">
        <is>
          <t xml:space="preserve"> </t>
        </is>
      </c>
      <c r="E6" s="4" t="inlineStr">
        <is>
          <t xml:space="preserve"> </t>
        </is>
      </c>
      <c r="F6" s="4" t="inlineStr">
        <is>
          <t xml:space="preserve"> </t>
        </is>
      </c>
      <c r="G6" s="4" t="inlineStr">
        <is>
          <t xml:space="preserve"> </t>
        </is>
      </c>
      <c r="I6" s="6" t="n">
        <v>478</v>
      </c>
    </row>
    <row r="7">
      <c r="A7" s="4" t="inlineStr">
        <is>
          <t>Distributions and capital paid</t>
        </is>
      </c>
      <c r="B7" s="6" t="n">
        <v>-944</v>
      </c>
      <c r="C7" s="4" t="inlineStr">
        <is>
          <t xml:space="preserve"> </t>
        </is>
      </c>
      <c r="D7" s="4" t="inlineStr">
        <is>
          <t xml:space="preserve"> </t>
        </is>
      </c>
      <c r="E7" s="4" t="inlineStr">
        <is>
          <t xml:space="preserve"> </t>
        </is>
      </c>
      <c r="F7" s="4" t="inlineStr">
        <is>
          <t xml:space="preserve"> </t>
        </is>
      </c>
      <c r="G7" s="4" t="inlineStr">
        <is>
          <t xml:space="preserve"> </t>
        </is>
      </c>
      <c r="I7" s="6" t="n">
        <v>-944</v>
      </c>
    </row>
    <row r="8">
      <c r="A8" s="4" t="inlineStr">
        <is>
          <t>Ownership changes and other</t>
        </is>
      </c>
      <c r="B8" s="6" t="n">
        <v>89</v>
      </c>
      <c r="C8" s="6" t="n">
        <v>-8</v>
      </c>
      <c r="D8" s="4" t="inlineStr">
        <is>
          <t xml:space="preserve"> </t>
        </is>
      </c>
      <c r="E8" s="4" t="inlineStr">
        <is>
          <t xml:space="preserve"> </t>
        </is>
      </c>
      <c r="F8" s="6" t="n">
        <v>-8</v>
      </c>
      <c r="G8" s="4" t="inlineStr">
        <is>
          <t xml:space="preserve"> </t>
        </is>
      </c>
      <c r="I8" s="6" t="n">
        <v>97</v>
      </c>
    </row>
    <row r="9">
      <c r="A9" s="4" t="inlineStr">
        <is>
          <t>Ending balance at Jun. 30, 2023</t>
        </is>
      </c>
      <c r="B9" s="6" t="n">
        <v>3700</v>
      </c>
      <c r="C9" s="6" t="n">
        <v>327</v>
      </c>
      <c r="D9" s="6" t="n">
        <v>737</v>
      </c>
      <c r="E9" s="6" t="n">
        <v>86</v>
      </c>
      <c r="F9" s="6" t="n">
        <v>-169</v>
      </c>
      <c r="G9" s="6" t="n">
        <v>-327</v>
      </c>
      <c r="I9" s="6" t="n">
        <v>3373</v>
      </c>
    </row>
    <row r="10">
      <c r="A10" s="4" t="inlineStr">
        <is>
          <t>Beginning balance at Dec. 31, 2023</t>
        </is>
      </c>
      <c r="B10" s="6" t="n">
        <v>4760</v>
      </c>
      <c r="C10" s="6" t="n">
        <v>880</v>
      </c>
      <c r="D10" s="6" t="n">
        <v>737</v>
      </c>
      <c r="E10" s="6" t="n">
        <v>637</v>
      </c>
      <c r="F10" s="6" t="n">
        <v>-129</v>
      </c>
      <c r="G10" s="6" t="n">
        <v>-365</v>
      </c>
      <c r="I10" s="6" t="n">
        <v>3880</v>
      </c>
    </row>
    <row r="11">
      <c r="A11" s="4" t="inlineStr">
        <is>
          <t>Net income (loss)</t>
        </is>
      </c>
      <c r="B11" s="6" t="n">
        <v>-134</v>
      </c>
      <c r="C11" s="6" t="n">
        <v>-26</v>
      </c>
      <c r="D11" s="4" t="inlineStr">
        <is>
          <t xml:space="preserve"> </t>
        </is>
      </c>
      <c r="E11" s="6" t="n">
        <v>-26</v>
      </c>
      <c r="F11" s="4" t="inlineStr">
        <is>
          <t xml:space="preserve"> </t>
        </is>
      </c>
      <c r="G11" s="4" t="inlineStr">
        <is>
          <t xml:space="preserve"> </t>
        </is>
      </c>
      <c r="I11" s="6" t="n">
        <v>-108</v>
      </c>
    </row>
    <row r="12">
      <c r="A12" s="4" t="inlineStr">
        <is>
          <t>Other comprehensive income (loss)</t>
        </is>
      </c>
      <c r="B12" s="6" t="n">
        <v>-74</v>
      </c>
      <c r="C12" s="6" t="n">
        <v>-19</v>
      </c>
      <c r="D12" s="4" t="inlineStr">
        <is>
          <t xml:space="preserve"> </t>
        </is>
      </c>
      <c r="E12" s="4" t="inlineStr">
        <is>
          <t xml:space="preserve"> </t>
        </is>
      </c>
      <c r="F12" s="4" t="inlineStr">
        <is>
          <t xml:space="preserve"> </t>
        </is>
      </c>
      <c r="G12" s="6" t="n">
        <v>-19</v>
      </c>
      <c r="I12" s="6" t="n">
        <v>-55</v>
      </c>
    </row>
    <row r="13">
      <c r="A13" s="4" t="inlineStr">
        <is>
          <t>Total comprehensive income (loss)</t>
        </is>
      </c>
      <c r="B13" s="6" t="n">
        <v>-208</v>
      </c>
      <c r="C13" s="6" t="n">
        <v>-45</v>
      </c>
      <c r="D13" s="4" t="inlineStr">
        <is>
          <t xml:space="preserve"> </t>
        </is>
      </c>
      <c r="E13" s="6" t="n">
        <v>-26</v>
      </c>
      <c r="F13" s="4" t="inlineStr">
        <is>
          <t xml:space="preserve"> </t>
        </is>
      </c>
      <c r="G13" s="6" t="n">
        <v>-19</v>
      </c>
      <c r="I13" s="6" t="n">
        <v>-163</v>
      </c>
    </row>
    <row r="14">
      <c r="A14" s="4" t="inlineStr">
        <is>
          <t>Contributions</t>
        </is>
      </c>
      <c r="B14" s="6" t="n">
        <v>28</v>
      </c>
      <c r="C14" s="4" t="inlineStr">
        <is>
          <t xml:space="preserve"> </t>
        </is>
      </c>
      <c r="D14" s="4" t="inlineStr">
        <is>
          <t xml:space="preserve"> </t>
        </is>
      </c>
      <c r="E14" s="4" t="inlineStr">
        <is>
          <t xml:space="preserve"> </t>
        </is>
      </c>
      <c r="F14" s="4" t="inlineStr">
        <is>
          <t xml:space="preserve"> </t>
        </is>
      </c>
      <c r="G14" s="4" t="inlineStr">
        <is>
          <t xml:space="preserve"> </t>
        </is>
      </c>
      <c r="I14" s="6" t="n">
        <v>28</v>
      </c>
    </row>
    <row r="15">
      <c r="A15" s="4" t="inlineStr">
        <is>
          <t>Distributions and capital paid</t>
        </is>
      </c>
      <c r="B15" s="6" t="n">
        <v>-23</v>
      </c>
      <c r="C15" s="4" t="inlineStr">
        <is>
          <t xml:space="preserve"> </t>
        </is>
      </c>
      <c r="D15" s="4" t="inlineStr">
        <is>
          <t xml:space="preserve"> </t>
        </is>
      </c>
      <c r="E15" s="4" t="inlineStr">
        <is>
          <t xml:space="preserve"> </t>
        </is>
      </c>
      <c r="F15" s="4" t="inlineStr">
        <is>
          <t xml:space="preserve"> </t>
        </is>
      </c>
      <c r="G15" s="4" t="inlineStr">
        <is>
          <t xml:space="preserve"> </t>
        </is>
      </c>
      <c r="I15" s="6" t="n">
        <v>-23</v>
      </c>
    </row>
    <row r="16">
      <c r="A16" s="4" t="inlineStr">
        <is>
          <t>Ownership changes and other</t>
        </is>
      </c>
      <c r="B16" s="6" t="n">
        <v>25</v>
      </c>
      <c r="C16" s="6" t="n">
        <v>14</v>
      </c>
      <c r="D16" s="4" t="inlineStr">
        <is>
          <t xml:space="preserve"> </t>
        </is>
      </c>
      <c r="E16" s="6" t="n">
        <v>11</v>
      </c>
      <c r="F16" s="6" t="n">
        <v>3</v>
      </c>
      <c r="G16" s="4" t="inlineStr">
        <is>
          <t xml:space="preserve"> </t>
        </is>
      </c>
      <c r="I16" s="6" t="n">
        <v>11</v>
      </c>
    </row>
    <row r="17">
      <c r="A17" s="4" t="inlineStr">
        <is>
          <t>Ending balance at Jun. 30, 2024</t>
        </is>
      </c>
      <c r="B17" s="5" t="n">
        <v>4582</v>
      </c>
      <c r="C17" s="5" t="n">
        <v>849</v>
      </c>
      <c r="D17" s="5" t="n">
        <v>737</v>
      </c>
      <c r="E17" s="5" t="n">
        <v>622</v>
      </c>
      <c r="F17" s="5" t="n">
        <v>-126</v>
      </c>
      <c r="G17" s="5" t="n">
        <v>-384</v>
      </c>
      <c r="I17" s="5" t="n">
        <v>3733</v>
      </c>
    </row>
    <row r="18"/>
    <row r="19">
      <c r="A19" s="4" t="inlineStr">
        <is>
          <t>[1] See Note 18 for additional information.</t>
        </is>
      </c>
    </row>
  </sheetData>
  <mergeCells count="18">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A18:I18"/>
    <mergeCell ref="A19:I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Abstract]</t>
        </is>
      </c>
      <c r="B3" s="4" t="inlineStr">
        <is>
          <t xml:space="preserve"> </t>
        </is>
      </c>
    </row>
    <row r="4">
      <c r="A4" s="4" t="inlineStr">
        <is>
          <t>Disclosure of transactions between related parties</t>
        </is>
      </c>
      <c r="B4" s="4" t="inlineStr">
        <is>
          <t xml:space="preserve">Inclusive of those described above, the following table summarizes the transactions the company has entered into with related parties and balances the company has entered into for the three and six month periods ended June 30, 2024 and 2023: Three Months Ended Six Months Ended (US$ MILLIONS) 2024 2023 2024 2023 Transactions during the period Revenues (1) $ 54 $ 6 $ 81 $ 53 ____________________________________ (1) The company provides construction services to affiliates of Brookfield. (US$ MILLIONS) June 30, 2024 December 31, 2023 Balances at end of period: Accounts and other receivable, net $ 1,432 $ 1,376 Accounts payable and other 276 23 Non-recourse borrowings in subsidiaries of the company 44 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Disclosure of financial assets</t>
        </is>
      </c>
      <c r="B4" s="4" t="inlineStr">
        <is>
          <t>The following table provides the details of financial instruments and their associated financial instrument classifications as at June 30, 2024: (US$ MILLIONS) MEASUREMENT BASIS FVTPL FVOCI Amortized cost Total Financial assets Cash and cash equivalents $ — $ — $ 754 $ 754 Accounts and other receivable, net (current and non-current) — — 3,335 3,335 Financial assets (current and non-current) (1) 10 174 140 324 Total $ 10 $ 174 $ 4,229 $ 4,413 Financial liabilities Accounts payable and other (current and non-current) (1) (2) $ — $ 52 $ 3,564 $ 3,616 Non-recourse borrowings in subsidiaries of the company (current and non-current) — — 8,332 8,332 Exchangeable and class B shares (3) — — 1,375 1,375 Total $ — $ 52 $ 13,271 $ 13,323 ____________________________________ (1) FVOCI includes derivative assets and liabilities designated in hedge accounting relationships. Refer to Hedging Activities in Note 3(a) below. (2) Includes derivative liabilities and excludes liabilities associated with assets held for sale, provisions, decommissioning liabilities, deferred revenue, work in progress, post-employment benefits and other liabilities of $1,414 million. (3) Class C shares are also classified as financial liabilities due to their cash redemption feature, however, these shares meet certain qualifying criteria and are therefore presented as equity instruments in accordance with IAS 32. See Note 21 for additional information . The following table provides the details of financial instruments and their associated financial instrument classifications as at December 31, 2023: (US$ MILLIONS) MEASUREMENT BASIS FVTPL FVOCI Amortized cost Total Financial assets Cash and cash equivalents $ — $ — $ 772 $ 772 Accounts and other receivable, net (current and non-current) — — 3,569 3,569 Financial assets (current and non-current) (1) 9 55 160 224 Total $ 9 $ 55 $ 4,501 $ 4,565 Financial liabilities Accounts payable and other (1) (2) $ — $ 48 $ 3,386 $ 3,434 Non-recourse borrowings in subsidiaries of the company (current and non-current) — — 8,823 8,823 Exchangeable and class B shares (3) — — 1,501 1,501 Total $ — $ 48 $ 13,710 $ 13,758 ____________________________________ (1) FVOCI includes derivative assets and liabilities designated in hedge accounting relationships. Refer to Hedging Activities in Note 3(a) below. (2) Includes derivative liabilities and excludes liabilities associated with assets held for sale, provisions, decommissioning liabilities, deferred revenue, work in progress, post-employment benefits and other liabilities of $1,384 million. (3) Class C shares are also classified as financial liabilities due to their cash redemption feature, however, these shares meet certain qualifying criteria and are therefore presented as equity instruments in accordance with IAS 32. See Note 21 for additional information. (US$ MILLIONS) June 30, 2024 December 31, 2023 Current Restricted cash 45 52 Derivative assets 5 10 Other financial assets — 15 Total current $ 50 $ 77 Non-current Restricted cash 24 25 Derivative assets 169 45 Loans and notes receivable 71 68 Other financial assets 10 9 Total non-current $ 274 $ 147 (US$ MILLIONS) June 30, 2024 December 31, 2023 Current, net $ 1,364 $ 1,352 Non-current, net Accounts receivable 77 283 Retainer on customer contract 77 70 Billing rights 668 733 Loan receivable from Brookfield Business Partners (1) 1,149 1,131 Total non-current, net $ 1,971 $ 2,217 Total $ 3,335 $ 3,569 ____________________________________ (1) See Note 22 for additional information. The aggregate fair values of the company’s derivative financial instruments are as follows: June 30, 2024 December 31, 2023 (US$ MILLIONS) Financial Assets Financial Liabilities Financial Assets Financial Liabilities Foreign exchange contracts $ 62 $ (35) $ 1 $ (41) Cross currency swaps 19 (15) — (3) Interest rate derivatives 93 (2) 54 (4) Total $ 174 $ (52) $ 55 $ (48) Total current $ 5 $ (18) $ 10 $ (5) Total non-current $ 169 $ (34) $ 45 $ (43)</t>
        </is>
      </c>
    </row>
    <row r="5">
      <c r="A5" s="4" t="inlineStr">
        <is>
          <t>Disclosure of financial liabilities</t>
        </is>
      </c>
      <c r="B5" s="4" t="inlineStr">
        <is>
          <t>The following table provides the details of financial instruments and their associated financial instrument classifications as at June 30, 2024: (US$ MILLIONS) MEASUREMENT BASIS FVTPL FVOCI Amortized cost Total Financial assets Cash and cash equivalents $ — $ — $ 754 $ 754 Accounts and other receivable, net (current and non-current) — — 3,335 3,335 Financial assets (current and non-current) (1) 10 174 140 324 Total $ 10 $ 174 $ 4,229 $ 4,413 Financial liabilities Accounts payable and other (current and non-current) (1) (2) $ — $ 52 $ 3,564 $ 3,616 Non-recourse borrowings in subsidiaries of the company (current and non-current) — — 8,332 8,332 Exchangeable and class B shares (3) — — 1,375 1,375 Total $ — $ 52 $ 13,271 $ 13,323 ____________________________________ (1) FVOCI includes derivative assets and liabilities designated in hedge accounting relationships. Refer to Hedging Activities in Note 3(a) below. (2) Includes derivative liabilities and excludes liabilities associated with assets held for sale, provisions, decommissioning liabilities, deferred revenue, work in progress, post-employment benefits and other liabilities of $1,414 million. (3) Class C shares are also classified as financial liabilities due to their cash redemption feature, however, these shares meet certain qualifying criteria and are therefore presented as equity instruments in accordance with IAS 32. See Note 21 for additional information . The following table provides the details of financial instruments and their associated financial instrument classifications as at December 31, 2023: (US$ MILLIONS) MEASUREMENT BASIS FVTPL FVOCI Amortized cost Total Financial assets Cash and cash equivalents $ — $ — $ 772 $ 772 Accounts and other receivable, net (current and non-current) — — 3,569 3,569 Financial assets (current and non-current) (1) 9 55 160 224 Total $ 9 $ 55 $ 4,501 $ 4,565 Financial liabilities Accounts payable and other (1) (2) $ — $ 48 $ 3,386 $ 3,434 Non-recourse borrowings in subsidiaries of the company (current and non-current) — — 8,823 8,823 Exchangeable and class B shares (3) — — 1,501 1,501 Total $ — $ 48 $ 13,710 $ 13,758 ____________________________________ (1) FVOCI includes derivative assets and liabilities designated in hedge accounting relationships. Refer to Hedging Activities in Note 3(a) below. (2) Includes derivative liabilities and excludes liabilities associated with assets held for sale, provisions, decommissioning liabilities, deferred revenue, work in progress, post-employment benefits and other liabilities of $1,384 million. (3) Class C shares are also classified as financial liabilities due to their cash redemption feature, however, these shares meet certain qualifying criteria and are therefore presented as equity instruments in accordance with IAS 32. See Note 21 for additional information. The aggregate fair values of the company’s derivative financial instruments are as follows: June 30, 2024 December 31, 2023 (US$ MILLIONS) Financial Assets Financial Liabilities Financial Assets Financial Liabilities Foreign exchange contracts $ 62 $ (35) $ 1 $ (41) Cross currency swaps 19 (15) — (3) Interest rate derivatives 93 (2) 54 (4) Total $ 174 $ (52) $ 55 $ (48) Total current $ 5 $ (18) $ 10 $ (5) Total non-current $ 169 $ (34) $ 45 $ (4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Cash Flow Statement [Abstract]</t>
        </is>
      </c>
      <c r="B3" s="4" t="inlineStr">
        <is>
          <t xml:space="preserve"> </t>
        </is>
      </c>
    </row>
    <row r="4">
      <c r="A4" s="4" t="inlineStr">
        <is>
          <t>Disclosure of interest and income taxes paid</t>
        </is>
      </c>
      <c r="B4" s="4" t="inlineStr">
        <is>
          <t xml:space="preserve"> Six Months Ended (US$ MILLIONS) 2024 2023 Net interest paid (received) $ 353 $ 467 Net income taxes paid (received) 50 70 </t>
        </is>
      </c>
    </row>
    <row r="5">
      <c r="A5" s="4" t="inlineStr">
        <is>
          <t>Disclosure of changes in non-cash working capital</t>
        </is>
      </c>
      <c r="B5" s="4" t="inlineStr">
        <is>
          <t>Details of “ Changes in non-cash working capital, net ” on the unaudited interim condensed consolidated statements of cash flow are as follows: Six Months Ended (US$ MILLIONS) 2024 2023 Accounts receivable $ (101) $ (104) Inventory (5) (73) Prepayments and other (111) (195) Accounts payable and other 120 58 Changes in non-cash working capital, net $ (97) $ (31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5" t="n">
        <v>4413</v>
      </c>
      <c r="C3" s="5" t="n">
        <v>4565</v>
      </c>
    </row>
    <row r="4">
      <c r="A4" s="3" t="inlineStr">
        <is>
          <t>Disclosure of financial liabilities [line items]</t>
        </is>
      </c>
      <c r="B4" s="4" t="inlineStr">
        <is>
          <t xml:space="preserve"> </t>
        </is>
      </c>
      <c r="C4" s="4" t="inlineStr">
        <is>
          <t xml:space="preserve"> </t>
        </is>
      </c>
    </row>
    <row r="5">
      <c r="A5" s="4" t="inlineStr">
        <is>
          <t>Financial liabilities</t>
        </is>
      </c>
      <c r="B5" s="6" t="n">
        <v>13323</v>
      </c>
      <c r="C5" s="6" t="n">
        <v>13758</v>
      </c>
    </row>
    <row r="6">
      <c r="A6" s="4" t="inlineStr">
        <is>
          <t>Derivative financial liabilities</t>
        </is>
      </c>
      <c r="B6" s="6" t="n">
        <v>-52</v>
      </c>
      <c r="C6" s="6" t="n">
        <v>-48</v>
      </c>
    </row>
    <row r="7">
      <c r="A7" s="4" t="inlineStr">
        <is>
          <t>FVTPL</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6" t="n">
        <v>0</v>
      </c>
      <c r="C9" s="6" t="n">
        <v>0</v>
      </c>
    </row>
    <row r="10">
      <c r="A10" s="4" t="inlineStr">
        <is>
          <t>FVOCI</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6" t="n">
        <v>52</v>
      </c>
      <c r="C12" s="6" t="n">
        <v>48</v>
      </c>
    </row>
    <row r="13">
      <c r="A13" s="4" t="inlineStr">
        <is>
          <t>Amortized cost</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6" t="n">
        <v>13271</v>
      </c>
      <c r="C15" s="6" t="n">
        <v>13710</v>
      </c>
    </row>
    <row r="16">
      <c r="A16" s="4" t="inlineStr">
        <is>
          <t>FVTPL</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6" t="n">
        <v>10</v>
      </c>
      <c r="C18" s="6" t="n">
        <v>9</v>
      </c>
    </row>
    <row r="19">
      <c r="A19" s="4" t="inlineStr">
        <is>
          <t>FVOCI</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6" t="n">
        <v>174</v>
      </c>
      <c r="C21" s="6" t="n">
        <v>55</v>
      </c>
    </row>
    <row r="22">
      <c r="A22" s="4" t="inlineStr">
        <is>
          <t>Amortized cos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6" t="n">
        <v>4229</v>
      </c>
      <c r="C24" s="6" t="n">
        <v>4501</v>
      </c>
    </row>
    <row r="25">
      <c r="A25" s="4" t="inlineStr">
        <is>
          <t>Accounts payable and other (current and non-current)</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6" t="n">
        <v>3616</v>
      </c>
      <c r="C27" s="6" t="n">
        <v>3434</v>
      </c>
    </row>
    <row r="28">
      <c r="A28" s="4" t="inlineStr">
        <is>
          <t>Accounts payable and other (current and non-current) | FVTPL</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6" t="n">
        <v>0</v>
      </c>
      <c r="C30" s="6" t="n">
        <v>0</v>
      </c>
    </row>
    <row r="31">
      <c r="A31" s="4" t="inlineStr">
        <is>
          <t>Accounts payable and other (current and non-current) | FVOCI</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6" t="n">
        <v>52</v>
      </c>
      <c r="C33" s="6" t="n">
        <v>48</v>
      </c>
    </row>
    <row r="34">
      <c r="A34" s="4" t="inlineStr">
        <is>
          <t>Accounts payable and other (current and non-current) | Amortized cost</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6" t="n">
        <v>3564</v>
      </c>
      <c r="C36" s="6" t="n">
        <v>3386</v>
      </c>
    </row>
    <row r="37">
      <c r="A37" s="4" t="inlineStr">
        <is>
          <t>Non-recourse borrowings in subsidiaries of the company (current and non-current)</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6" t="n">
        <v>8332</v>
      </c>
      <c r="C39" s="6" t="n">
        <v>8823</v>
      </c>
    </row>
    <row r="40">
      <c r="A40" s="4" t="inlineStr">
        <is>
          <t>Non-recourse borrowings in subsidiaries of the company (current and non-current) | FVTPL</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6" t="n">
        <v>0</v>
      </c>
      <c r="C42" s="6" t="n">
        <v>0</v>
      </c>
    </row>
    <row r="43">
      <c r="A43" s="4" t="inlineStr">
        <is>
          <t>Non-recourse borrowings in subsidiaries of the company (current and non-current) | FVOCI</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6" t="n">
        <v>0</v>
      </c>
      <c r="C45" s="6" t="n">
        <v>0</v>
      </c>
    </row>
    <row r="46">
      <c r="A46" s="4" t="inlineStr">
        <is>
          <t>Non-recourse borrowings in subsidiaries of the company (current and non-current) | Amortized cost</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6" t="n">
        <v>8332</v>
      </c>
      <c r="C48" s="6" t="n">
        <v>8823</v>
      </c>
    </row>
    <row r="49">
      <c r="A49" s="4" t="inlineStr">
        <is>
          <t>Exchangeable And Class B Shares</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6" t="n">
        <v>1375</v>
      </c>
      <c r="C51" s="6" t="n">
        <v>1501</v>
      </c>
    </row>
    <row r="52">
      <c r="A52" s="4" t="inlineStr">
        <is>
          <t>Exchangeable And Class B Shares | FVTPL</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6" t="n">
        <v>0</v>
      </c>
      <c r="C54" s="6" t="n">
        <v>0</v>
      </c>
    </row>
    <row r="55">
      <c r="A55" s="4" t="inlineStr">
        <is>
          <t>Exchangeable And Class B Shares | FVOCI</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6" t="n">
        <v>0</v>
      </c>
      <c r="C57" s="6" t="n">
        <v>0</v>
      </c>
    </row>
    <row r="58">
      <c r="A58" s="4" t="inlineStr">
        <is>
          <t>Exchangeable And Class B Shares | Amortized cost</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6" t="n">
        <v>1375</v>
      </c>
      <c r="C60" s="6" t="n">
        <v>1501</v>
      </c>
    </row>
    <row r="61">
      <c r="A61" s="4" t="inlineStr">
        <is>
          <t>Provisions, decommissioning liabilities, deferred revenue, work in progress and post-employment benefits</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4" t="inlineStr">
        <is>
          <t xml:space="preserve"> </t>
        </is>
      </c>
      <c r="C63" s="6" t="n">
        <v>1384</v>
      </c>
    </row>
    <row r="64">
      <c r="A64" s="4" t="inlineStr">
        <is>
          <t>Derivative financial liabilities</t>
        </is>
      </c>
      <c r="B64" s="6" t="n">
        <v>1414</v>
      </c>
      <c r="C64" s="4" t="inlineStr">
        <is>
          <t xml:space="preserve"> </t>
        </is>
      </c>
    </row>
    <row r="65">
      <c r="A65" s="4" t="inlineStr">
        <is>
          <t>Cash and cash equivalents</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assets</t>
        </is>
      </c>
      <c r="B67" s="6" t="n">
        <v>754</v>
      </c>
      <c r="C67" s="6" t="n">
        <v>772</v>
      </c>
    </row>
    <row r="68">
      <c r="A68" s="4" t="inlineStr">
        <is>
          <t>Cash and cash equivalents | FVTPL</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6" t="n">
        <v>0</v>
      </c>
      <c r="C70" s="6" t="n">
        <v>0</v>
      </c>
    </row>
    <row r="71">
      <c r="A71" s="4" t="inlineStr">
        <is>
          <t>Cash and cash equivalents | FVOCI</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6" t="n">
        <v>0</v>
      </c>
      <c r="C73" s="6" t="n">
        <v>0</v>
      </c>
    </row>
    <row r="74">
      <c r="A74" s="4" t="inlineStr">
        <is>
          <t>Cash and cash equivalents | Amortized cost</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assets</t>
        </is>
      </c>
      <c r="B76" s="6" t="n">
        <v>754</v>
      </c>
      <c r="C76" s="6" t="n">
        <v>772</v>
      </c>
    </row>
    <row r="77">
      <c r="A77" s="4" t="inlineStr">
        <is>
          <t>Accounts and other receivable, net (current and non-current)</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Financial assets</t>
        </is>
      </c>
      <c r="B79" s="6" t="n">
        <v>3335</v>
      </c>
      <c r="C79" s="6" t="n">
        <v>3569</v>
      </c>
    </row>
    <row r="80">
      <c r="A80" s="4" t="inlineStr">
        <is>
          <t>Accounts and other receivable, net (current and non-current) | FVTPL</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t>
        </is>
      </c>
      <c r="B82" s="6" t="n">
        <v>0</v>
      </c>
      <c r="C82" s="6" t="n">
        <v>0</v>
      </c>
    </row>
    <row r="83">
      <c r="A83" s="4" t="inlineStr">
        <is>
          <t>Accounts and other receivable, net (current and non-current) | FVOCI</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assets</t>
        </is>
      </c>
      <c r="B85" s="6" t="n">
        <v>0</v>
      </c>
      <c r="C85" s="6" t="n">
        <v>0</v>
      </c>
    </row>
    <row r="86">
      <c r="A86" s="4" t="inlineStr">
        <is>
          <t>Accounts and other receivable, net (current and non-current) | Amortized cost</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6" t="n">
        <v>3335</v>
      </c>
      <c r="C88" s="6" t="n">
        <v>3569</v>
      </c>
    </row>
    <row r="89">
      <c r="A89" s="4" t="inlineStr">
        <is>
          <t>Financial assets (current and non-current)</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Financial assets</t>
        </is>
      </c>
      <c r="B91" s="6" t="n">
        <v>324</v>
      </c>
      <c r="C91" s="6" t="n">
        <v>224</v>
      </c>
    </row>
    <row r="92">
      <c r="A92" s="4" t="inlineStr">
        <is>
          <t>Financial assets (current and non-current) | FVTPL</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6" t="n">
        <v>10</v>
      </c>
      <c r="C94" s="6" t="n">
        <v>9</v>
      </c>
    </row>
    <row r="95">
      <c r="A95" s="4" t="inlineStr">
        <is>
          <t>Financial assets (current and non-current) | FVOCI</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6" t="n">
        <v>174</v>
      </c>
      <c r="C97" s="6" t="n">
        <v>55</v>
      </c>
    </row>
    <row r="98">
      <c r="A98" s="4" t="inlineStr">
        <is>
          <t>Financial assets (current and non-current) | Amortized cost</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Financial assets</t>
        </is>
      </c>
      <c r="B100" s="5" t="n">
        <v>140</v>
      </c>
      <c r="C100" s="5" t="n">
        <v>1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351</v>
      </c>
      <c r="C4" s="4" t="inlineStr">
        <is>
          <t xml:space="preserve"> </t>
        </is>
      </c>
      <c r="D4" s="5" t="n">
        <v>351</v>
      </c>
      <c r="E4" s="4" t="inlineStr">
        <is>
          <t xml:space="preserve"> </t>
        </is>
      </c>
      <c r="F4" s="5" t="n">
        <v>374</v>
      </c>
    </row>
    <row r="5">
      <c r="A5" s="4" t="inlineStr">
        <is>
          <t>Cash equivalents</t>
        </is>
      </c>
      <c r="B5" s="6" t="n">
        <v>403</v>
      </c>
      <c r="C5" s="4" t="inlineStr">
        <is>
          <t xml:space="preserve"> </t>
        </is>
      </c>
      <c r="D5" s="6" t="n">
        <v>403</v>
      </c>
      <c r="E5" s="4" t="inlineStr">
        <is>
          <t xml:space="preserve"> </t>
        </is>
      </c>
      <c r="F5" s="6" t="n">
        <v>398</v>
      </c>
    </row>
    <row r="6">
      <c r="A6" s="4" t="inlineStr">
        <is>
          <t>Derivative financial assets</t>
        </is>
      </c>
      <c r="B6" s="6" t="n">
        <v>174</v>
      </c>
      <c r="C6" s="4" t="inlineStr">
        <is>
          <t xml:space="preserve"> </t>
        </is>
      </c>
      <c r="D6" s="6" t="n">
        <v>174</v>
      </c>
      <c r="E6" s="4" t="inlineStr">
        <is>
          <t xml:space="preserve"> </t>
        </is>
      </c>
      <c r="F6" s="6" t="n">
        <v>55</v>
      </c>
    </row>
    <row r="7">
      <c r="A7" s="4" t="inlineStr">
        <is>
          <t>Derivative financial liabilities</t>
        </is>
      </c>
      <c r="B7" s="6" t="n">
        <v>-52</v>
      </c>
      <c r="C7" s="4" t="inlineStr">
        <is>
          <t xml:space="preserve"> </t>
        </is>
      </c>
      <c r="D7" s="6" t="n">
        <v>-52</v>
      </c>
      <c r="E7" s="4" t="inlineStr">
        <is>
          <t xml:space="preserve"> </t>
        </is>
      </c>
      <c r="F7" s="6" t="n">
        <v>-48</v>
      </c>
    </row>
    <row r="8">
      <c r="A8" s="4" t="inlineStr">
        <is>
          <t>Hedges of net investment in foreign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financial assets</t>
        </is>
      </c>
      <c r="B10" s="6" t="n">
        <v>61</v>
      </c>
      <c r="C10" s="4" t="inlineStr">
        <is>
          <t xml:space="preserve"> </t>
        </is>
      </c>
      <c r="D10" s="6" t="n">
        <v>61</v>
      </c>
      <c r="E10" s="4" t="inlineStr">
        <is>
          <t xml:space="preserve"> </t>
        </is>
      </c>
      <c r="F10" s="6" t="n">
        <v>1</v>
      </c>
    </row>
    <row r="11">
      <c r="A11" s="4" t="inlineStr">
        <is>
          <t>Derivative financial liabilities</t>
        </is>
      </c>
      <c r="B11" s="6" t="n">
        <v>34</v>
      </c>
      <c r="C11" s="4" t="inlineStr">
        <is>
          <t xml:space="preserve"> </t>
        </is>
      </c>
      <c r="D11" s="6" t="n">
        <v>34</v>
      </c>
      <c r="E11" s="4" t="inlineStr">
        <is>
          <t xml:space="preserve"> </t>
        </is>
      </c>
      <c r="F11" s="6" t="n">
        <v>42</v>
      </c>
    </row>
    <row r="12">
      <c r="A12" s="4" t="inlineStr">
        <is>
          <t>Cash flow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financial assets</t>
        </is>
      </c>
      <c r="B14" s="6" t="n">
        <v>113</v>
      </c>
      <c r="C14" s="4" t="inlineStr">
        <is>
          <t xml:space="preserve"> </t>
        </is>
      </c>
      <c r="D14" s="6" t="n">
        <v>113</v>
      </c>
      <c r="E14" s="4" t="inlineStr">
        <is>
          <t xml:space="preserve"> </t>
        </is>
      </c>
      <c r="F14" s="6" t="n">
        <v>54</v>
      </c>
    </row>
    <row r="15">
      <c r="A15" s="4" t="inlineStr">
        <is>
          <t>Derivative financial liabilities</t>
        </is>
      </c>
      <c r="B15" s="6" t="n">
        <v>18</v>
      </c>
      <c r="C15" s="4" t="inlineStr">
        <is>
          <t xml:space="preserve"> </t>
        </is>
      </c>
      <c r="D15" s="6" t="n">
        <v>18</v>
      </c>
      <c r="E15" s="4" t="inlineStr">
        <is>
          <t xml:space="preserve"> </t>
        </is>
      </c>
      <c r="F15" s="5" t="n">
        <v>6</v>
      </c>
    </row>
    <row r="16">
      <c r="A16" s="4" t="inlineStr">
        <is>
          <t>Elected for hedge accounting | Hedges of net investment in foreign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s (losses) on hedges of net investments in foreign operations, before tax</t>
        </is>
      </c>
      <c r="B18" s="6" t="n">
        <v>56</v>
      </c>
      <c r="C18" s="5" t="n">
        <v>-2</v>
      </c>
      <c r="D18" s="6" t="n">
        <v>65</v>
      </c>
      <c r="E18" s="5" t="n">
        <v>-13</v>
      </c>
      <c r="F18" s="4" t="inlineStr">
        <is>
          <t xml:space="preserve"> </t>
        </is>
      </c>
    </row>
    <row r="19">
      <c r="A19" s="4" t="inlineStr">
        <is>
          <t>Elected for hedge accounting | Cash flow hed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s (losses) on hedges of net investments in foreign operations, before tax</t>
        </is>
      </c>
      <c r="B21" s="5" t="n">
        <v>31</v>
      </c>
      <c r="C21" s="5" t="n">
        <v>89</v>
      </c>
      <c r="D21" s="5" t="n">
        <v>81</v>
      </c>
      <c r="E21" s="5" t="n">
        <v>38</v>
      </c>
      <c r="F2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Levels (Details) - USD ($) $ in Millions</t>
        </is>
      </c>
      <c r="B1" s="2" t="inlineStr">
        <is>
          <t>Jun. 30,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Financial liabilities</t>
        </is>
      </c>
      <c r="B3" s="5" t="n">
        <v>13323</v>
      </c>
      <c r="C3" s="5" t="n">
        <v>13758</v>
      </c>
    </row>
    <row r="4">
      <c r="A4" s="4" t="inlineStr">
        <is>
          <t>Level 1</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assets</t>
        </is>
      </c>
      <c r="B6" s="6" t="n">
        <v>10</v>
      </c>
      <c r="C6" s="6" t="n">
        <v>9</v>
      </c>
    </row>
    <row r="7">
      <c r="A7" s="4" t="inlineStr">
        <is>
          <t>Financial liabilities</t>
        </is>
      </c>
      <c r="B7" s="6" t="n">
        <v>0</v>
      </c>
      <c r="C7" s="6" t="n">
        <v>0</v>
      </c>
    </row>
    <row r="8">
      <c r="A8" s="4" t="inlineStr">
        <is>
          <t>Level 2</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assets</t>
        </is>
      </c>
      <c r="B10" s="6" t="n">
        <v>174</v>
      </c>
      <c r="C10" s="6" t="n">
        <v>55</v>
      </c>
    </row>
    <row r="11">
      <c r="A11" s="4" t="inlineStr">
        <is>
          <t>Financial liabilities</t>
        </is>
      </c>
      <c r="B11" s="6" t="n">
        <v>52</v>
      </c>
      <c r="C11" s="6" t="n">
        <v>48</v>
      </c>
    </row>
    <row r="12">
      <c r="A12" s="4" t="inlineStr">
        <is>
          <t>Derivative assets/liabilities | Level 1</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liabilities</t>
        </is>
      </c>
      <c r="B14" s="6" t="n">
        <v>0</v>
      </c>
      <c r="C14" s="6" t="n">
        <v>0</v>
      </c>
    </row>
    <row r="15">
      <c r="A15" s="4" t="inlineStr">
        <is>
          <t>Derivative assets/liabilities | Level 2</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liabilities</t>
        </is>
      </c>
      <c r="B17" s="6" t="n">
        <v>52</v>
      </c>
      <c r="C17" s="6" t="n">
        <v>48</v>
      </c>
    </row>
    <row r="18">
      <c r="A18" s="4" t="inlineStr">
        <is>
          <t>Derivative assets/liabilities | Level 1</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inancial assets</t>
        </is>
      </c>
      <c r="B20" s="6" t="n">
        <v>0</v>
      </c>
      <c r="C20" s="6" t="n">
        <v>0</v>
      </c>
    </row>
    <row r="21">
      <c r="A21" s="4" t="inlineStr">
        <is>
          <t>Derivative assets/liabilities | Level 2</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inancial assets</t>
        </is>
      </c>
      <c r="B23" s="6" t="n">
        <v>174</v>
      </c>
      <c r="C23" s="6" t="n">
        <v>55</v>
      </c>
    </row>
    <row r="24">
      <c r="A24" s="4" t="inlineStr">
        <is>
          <t>Other financial assets | Level 1</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inancial assets</t>
        </is>
      </c>
      <c r="B26" s="6" t="n">
        <v>10</v>
      </c>
      <c r="C26" s="6" t="n">
        <v>9</v>
      </c>
    </row>
    <row r="27">
      <c r="A27" s="4" t="inlineStr">
        <is>
          <t>Other financial assets | Level 2</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inancial assets</t>
        </is>
      </c>
      <c r="B29" s="5" t="n">
        <v>0</v>
      </c>
      <c r="C2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AL ASSETS (Details) - USD ($) $ in Millions</t>
        </is>
      </c>
      <c r="B1" s="2" t="inlineStr">
        <is>
          <t>Jun. 30, 2024</t>
        </is>
      </c>
      <c r="C1" s="2" t="inlineStr">
        <is>
          <t>Dec. 31, 2023</t>
        </is>
      </c>
    </row>
    <row r="2">
      <c r="A2" s="3" t="inlineStr">
        <is>
          <t>Current</t>
        </is>
      </c>
      <c r="B2" s="4" t="inlineStr">
        <is>
          <t xml:space="preserve"> </t>
        </is>
      </c>
      <c r="C2" s="4" t="inlineStr">
        <is>
          <t xml:space="preserve"> </t>
        </is>
      </c>
    </row>
    <row r="3">
      <c r="A3" s="4" t="inlineStr">
        <is>
          <t>Restricted cash</t>
        </is>
      </c>
      <c r="B3" s="5" t="n">
        <v>45</v>
      </c>
      <c r="C3" s="5" t="n">
        <v>52</v>
      </c>
    </row>
    <row r="4">
      <c r="A4" s="4" t="inlineStr">
        <is>
          <t>Derivative assets</t>
        </is>
      </c>
      <c r="B4" s="6" t="n">
        <v>5</v>
      </c>
      <c r="C4" s="6" t="n">
        <v>10</v>
      </c>
    </row>
    <row r="5">
      <c r="A5" s="4" t="inlineStr">
        <is>
          <t>Other financial assets</t>
        </is>
      </c>
      <c r="B5" s="6" t="n">
        <v>0</v>
      </c>
      <c r="C5" s="6" t="n">
        <v>15</v>
      </c>
    </row>
    <row r="6">
      <c r="A6" s="4" t="inlineStr">
        <is>
          <t>Total current</t>
        </is>
      </c>
      <c r="B6" s="6" t="n">
        <v>50</v>
      </c>
      <c r="C6" s="6" t="n">
        <v>77</v>
      </c>
    </row>
    <row r="7">
      <c r="A7" s="3" t="inlineStr">
        <is>
          <t>Non-current</t>
        </is>
      </c>
      <c r="B7" s="4" t="inlineStr">
        <is>
          <t xml:space="preserve"> </t>
        </is>
      </c>
      <c r="C7" s="4" t="inlineStr">
        <is>
          <t xml:space="preserve"> </t>
        </is>
      </c>
    </row>
    <row r="8">
      <c r="A8" s="4" t="inlineStr">
        <is>
          <t>Restricted cash</t>
        </is>
      </c>
      <c r="B8" s="6" t="n">
        <v>24</v>
      </c>
      <c r="C8" s="6" t="n">
        <v>25</v>
      </c>
    </row>
    <row r="9">
      <c r="A9" s="4" t="inlineStr">
        <is>
          <t>Derivative assets</t>
        </is>
      </c>
      <c r="B9" s="6" t="n">
        <v>169</v>
      </c>
      <c r="C9" s="6" t="n">
        <v>45</v>
      </c>
    </row>
    <row r="10">
      <c r="A10" s="4" t="inlineStr">
        <is>
          <t>Loans and notes receivable</t>
        </is>
      </c>
      <c r="B10" s="6" t="n">
        <v>71</v>
      </c>
      <c r="C10" s="6" t="n">
        <v>68</v>
      </c>
    </row>
    <row r="11">
      <c r="A11" s="4" t="inlineStr">
        <is>
          <t>Other financial assets</t>
        </is>
      </c>
      <c r="B11" s="6" t="n">
        <v>10</v>
      </c>
      <c r="C11" s="6" t="n">
        <v>9</v>
      </c>
    </row>
    <row r="12">
      <c r="A12" s="4" t="inlineStr">
        <is>
          <t>Total non-current</t>
        </is>
      </c>
      <c r="B12" s="5" t="n">
        <v>274</v>
      </c>
      <c r="C12" s="5" t="n">
        <v>1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EXCHANGEABLE SHARES, CLASS B SHARES AND CLASS C SHARES - Narrative (Details) $ / shares in Units, $ in Millions</t>
        </is>
      </c>
      <c r="B1" s="2" t="inlineStr">
        <is>
          <t>6 Months Ended</t>
        </is>
      </c>
    </row>
    <row r="2">
      <c r="B2" s="2" t="inlineStr">
        <is>
          <t>Jun. 30, 2024 USD ($) shares $ / shares</t>
        </is>
      </c>
      <c r="C2" s="2" t="inlineStr">
        <is>
          <t>Jun. 30, 2023 USD ($) shares</t>
        </is>
      </c>
      <c r="D2" s="2" t="inlineStr">
        <is>
          <t>Dec. 31, 2023 shares</t>
        </is>
      </c>
    </row>
    <row r="3">
      <c r="A3" s="4" t="inlineStr">
        <is>
          <t>Number of classes of units (in shares)</t>
        </is>
      </c>
      <c r="B3" s="6" t="n">
        <v>1</v>
      </c>
      <c r="C3" s="4" t="inlineStr">
        <is>
          <t xml:space="preserve"> </t>
        </is>
      </c>
      <c r="D3" s="4" t="inlineStr">
        <is>
          <t xml:space="preserve"> </t>
        </is>
      </c>
    </row>
    <row r="4">
      <c r="A4" s="4" t="inlineStr">
        <is>
          <t>Par value per share (in USD per share) | $ / shares</t>
        </is>
      </c>
      <c r="B4" s="7" t="n">
        <v>18.85</v>
      </c>
      <c r="C4" s="4" t="inlineStr">
        <is>
          <t xml:space="preserve"> </t>
        </is>
      </c>
      <c r="D4" s="4" t="inlineStr">
        <is>
          <t xml:space="preserve"> </t>
        </is>
      </c>
    </row>
    <row r="5">
      <c r="A5" s="4" t="inlineStr">
        <is>
          <t>Distributions to exchangeable shareholders | $</t>
        </is>
      </c>
      <c r="B5" s="5" t="n">
        <v>9</v>
      </c>
      <c r="C5" s="5" t="n">
        <v>9</v>
      </c>
      <c r="D5" s="4" t="inlineStr">
        <is>
          <t xml:space="preserve"> </t>
        </is>
      </c>
    </row>
    <row r="6">
      <c r="A6" s="4" t="inlineStr">
        <is>
          <t>Exchangeable Shares</t>
        </is>
      </c>
      <c r="B6" s="4" t="inlineStr">
        <is>
          <t xml:space="preserve"> </t>
        </is>
      </c>
      <c r="C6" s="4" t="inlineStr">
        <is>
          <t xml:space="preserve"> </t>
        </is>
      </c>
      <c r="D6" s="4" t="inlineStr">
        <is>
          <t xml:space="preserve"> </t>
        </is>
      </c>
    </row>
    <row r="7">
      <c r="A7" s="4" t="inlineStr">
        <is>
          <t>Shares exchanged to LP Units (in shares)</t>
        </is>
      </c>
      <c r="B7" s="6" t="n">
        <v>3</v>
      </c>
      <c r="C7" s="6" t="n">
        <v>622</v>
      </c>
      <c r="D7" s="4" t="inlineStr">
        <is>
          <t xml:space="preserve"> </t>
        </is>
      </c>
    </row>
    <row r="8">
      <c r="A8" s="4" t="inlineStr">
        <is>
          <t>Number of shares outstanding (in shares)</t>
        </is>
      </c>
      <c r="B8" s="6" t="n">
        <v>72954447</v>
      </c>
      <c r="C8" s="4" t="inlineStr">
        <is>
          <t xml:space="preserve"> </t>
        </is>
      </c>
      <c r="D8" s="6" t="n">
        <v>72954450</v>
      </c>
    </row>
    <row r="9">
      <c r="A9" s="4" t="inlineStr">
        <is>
          <t>Class B shares</t>
        </is>
      </c>
      <c r="B9" s="4" t="inlineStr">
        <is>
          <t xml:space="preserve"> </t>
        </is>
      </c>
      <c r="C9" s="4" t="inlineStr">
        <is>
          <t xml:space="preserve"> </t>
        </is>
      </c>
      <c r="D9" s="4" t="inlineStr">
        <is>
          <t xml:space="preserve"> </t>
        </is>
      </c>
    </row>
    <row r="10">
      <c r="A10" s="4" t="inlineStr">
        <is>
          <t>Shares exchanged to LP Units (in shares)</t>
        </is>
      </c>
      <c r="B10" s="6" t="n">
        <v>0</v>
      </c>
      <c r="C10" s="4" t="inlineStr">
        <is>
          <t xml:space="preserve"> </t>
        </is>
      </c>
      <c r="D10" s="4" t="inlineStr">
        <is>
          <t xml:space="preserve"> </t>
        </is>
      </c>
    </row>
    <row r="11">
      <c r="A11" s="4" t="inlineStr">
        <is>
          <t>Number of shares outstanding (in shares)</t>
        </is>
      </c>
      <c r="B11" s="6" t="n">
        <v>1</v>
      </c>
      <c r="C11" s="4" t="inlineStr">
        <is>
          <t xml:space="preserve"> </t>
        </is>
      </c>
      <c r="D11"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CHANGEABLE SHARES, CLASS B SHARES AND CLASS C SHARES - Schedule of Units (Details) - USD ($) $ in Millions</t>
        </is>
      </c>
      <c r="B1" s="2" t="inlineStr">
        <is>
          <t>6 Months Ended</t>
        </is>
      </c>
    </row>
    <row r="2">
      <c r="B2" s="2" t="inlineStr">
        <is>
          <t>Jun. 30, 2024</t>
        </is>
      </c>
      <c r="C2" s="2" t="inlineStr">
        <is>
          <t>Jun. 30, 2023</t>
        </is>
      </c>
    </row>
    <row r="3">
      <c r="A3" s="4" t="inlineStr">
        <is>
          <t>Exchangeable Shares</t>
        </is>
      </c>
      <c r="B3" s="4" t="inlineStr">
        <is>
          <t xml:space="preserve"> </t>
        </is>
      </c>
      <c r="C3" s="4" t="inlineStr">
        <is>
          <t xml:space="preserve"> </t>
        </is>
      </c>
    </row>
    <row r="4">
      <c r="A4" s="4" t="inlineStr">
        <is>
          <t>Beginning balance (in shares)</t>
        </is>
      </c>
      <c r="B4" s="6" t="n">
        <v>72954450</v>
      </c>
      <c r="C4" s="4" t="inlineStr">
        <is>
          <t xml:space="preserve"> </t>
        </is>
      </c>
    </row>
    <row r="5">
      <c r="A5" s="4" t="inlineStr">
        <is>
          <t>Shares exchanged to LP Units (in shares)</t>
        </is>
      </c>
      <c r="B5" s="6" t="n">
        <v>-3</v>
      </c>
      <c r="C5" s="6" t="n">
        <v>-622</v>
      </c>
    </row>
    <row r="6">
      <c r="A6" s="4" t="inlineStr">
        <is>
          <t>Remeasurement (gains) losses (in shares)</t>
        </is>
      </c>
      <c r="B6" s="6" t="n">
        <v>0</v>
      </c>
      <c r="C6" s="4" t="inlineStr">
        <is>
          <t xml:space="preserve"> </t>
        </is>
      </c>
    </row>
    <row r="7">
      <c r="A7" s="4" t="inlineStr">
        <is>
          <t>Ending balance (in shares)</t>
        </is>
      </c>
      <c r="B7" s="6" t="n">
        <v>72954447</v>
      </c>
      <c r="C7" s="4" t="inlineStr">
        <is>
          <t xml:space="preserve"> </t>
        </is>
      </c>
    </row>
    <row r="8">
      <c r="A8" s="4" t="inlineStr">
        <is>
          <t>Class B shares</t>
        </is>
      </c>
      <c r="B8" s="4" t="inlineStr">
        <is>
          <t xml:space="preserve"> </t>
        </is>
      </c>
      <c r="C8" s="4" t="inlineStr">
        <is>
          <t xml:space="preserve"> </t>
        </is>
      </c>
    </row>
    <row r="9">
      <c r="A9" s="4" t="inlineStr">
        <is>
          <t>Beginning balance (in shares)</t>
        </is>
      </c>
      <c r="B9" s="6" t="n">
        <v>1</v>
      </c>
      <c r="C9" s="4" t="inlineStr">
        <is>
          <t xml:space="preserve"> </t>
        </is>
      </c>
    </row>
    <row r="10">
      <c r="A10" s="4" t="inlineStr">
        <is>
          <t>Shares exchanged to LP Units (in shares)</t>
        </is>
      </c>
      <c r="B10" s="6" t="n">
        <v>0</v>
      </c>
      <c r="C10" s="4" t="inlineStr">
        <is>
          <t xml:space="preserve"> </t>
        </is>
      </c>
    </row>
    <row r="11">
      <c r="A11" s="4" t="inlineStr">
        <is>
          <t>Remeasurement (gains) losses (in shares)</t>
        </is>
      </c>
      <c r="B11" s="6" t="n">
        <v>0</v>
      </c>
      <c r="C11" s="4" t="inlineStr">
        <is>
          <t xml:space="preserve"> </t>
        </is>
      </c>
    </row>
    <row r="12">
      <c r="A12" s="4" t="inlineStr">
        <is>
          <t>Ending balance (in shares)</t>
        </is>
      </c>
      <c r="B12" s="6" t="n">
        <v>1</v>
      </c>
      <c r="C12" s="4" t="inlineStr">
        <is>
          <t xml:space="preserve"> </t>
        </is>
      </c>
    </row>
    <row r="13">
      <c r="A13" s="4" t="inlineStr">
        <is>
          <t>Exchangeable shares and class B Shares</t>
        </is>
      </c>
      <c r="B13" s="4" t="inlineStr">
        <is>
          <t xml:space="preserve"> </t>
        </is>
      </c>
      <c r="C13" s="4" t="inlineStr">
        <is>
          <t xml:space="preserve"> </t>
        </is>
      </c>
    </row>
    <row r="14">
      <c r="A14" s="4" t="inlineStr">
        <is>
          <t>Beginning balance</t>
        </is>
      </c>
      <c r="B14" s="5" t="n">
        <v>1501</v>
      </c>
      <c r="C14" s="4" t="inlineStr">
        <is>
          <t xml:space="preserve"> </t>
        </is>
      </c>
    </row>
    <row r="15">
      <c r="A15" s="4" t="inlineStr">
        <is>
          <t>Shares exchanged to LP Units</t>
        </is>
      </c>
      <c r="B15" s="6" t="n">
        <v>0</v>
      </c>
      <c r="C15" s="4" t="inlineStr">
        <is>
          <t xml:space="preserve"> </t>
        </is>
      </c>
    </row>
    <row r="16">
      <c r="A16" s="4" t="inlineStr">
        <is>
          <t>Remeasurement (gains) losses</t>
        </is>
      </c>
      <c r="B16" s="6" t="n">
        <v>-126</v>
      </c>
      <c r="C16" s="4" t="inlineStr">
        <is>
          <t xml:space="preserve"> </t>
        </is>
      </c>
    </row>
    <row r="17">
      <c r="A17" s="4" t="inlineStr">
        <is>
          <t>Ending balance</t>
        </is>
      </c>
      <c r="B17" s="5" t="n">
        <v>1375</v>
      </c>
      <c r="C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Current and Non-current Balances (Details) - USD ($) $ in Million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Current, net</t>
        </is>
      </c>
      <c r="B3" s="5" t="n">
        <v>1364</v>
      </c>
      <c r="C3" s="5" t="n">
        <v>1352</v>
      </c>
    </row>
    <row r="4">
      <c r="A4" s="3" t="inlineStr">
        <is>
          <t>Non-current, net</t>
        </is>
      </c>
      <c r="B4" s="4" t="inlineStr">
        <is>
          <t xml:space="preserve"> </t>
        </is>
      </c>
      <c r="C4" s="4" t="inlineStr">
        <is>
          <t xml:space="preserve"> </t>
        </is>
      </c>
    </row>
    <row r="5">
      <c r="A5" s="4" t="inlineStr">
        <is>
          <t>Accounts receivable</t>
        </is>
      </c>
      <c r="B5" s="6" t="n">
        <v>77</v>
      </c>
      <c r="C5" s="6" t="n">
        <v>283</v>
      </c>
    </row>
    <row r="6">
      <c r="A6" s="4" t="inlineStr">
        <is>
          <t>Retainer on customer contract</t>
        </is>
      </c>
      <c r="B6" s="6" t="n">
        <v>77</v>
      </c>
      <c r="C6" s="6" t="n">
        <v>70</v>
      </c>
    </row>
    <row r="7">
      <c r="A7" s="4" t="inlineStr">
        <is>
          <t>Billing rights</t>
        </is>
      </c>
      <c r="B7" s="6" t="n">
        <v>668</v>
      </c>
      <c r="C7" s="6" t="n">
        <v>733</v>
      </c>
    </row>
    <row r="8">
      <c r="A8" s="4" t="inlineStr">
        <is>
          <t>Loan receivable from Brookfield Business Partners</t>
        </is>
      </c>
      <c r="B8" s="6" t="n">
        <v>1149</v>
      </c>
      <c r="C8" s="6" t="n">
        <v>1131</v>
      </c>
    </row>
    <row r="9">
      <c r="A9" s="4" t="inlineStr">
        <is>
          <t>Total non-current, net</t>
        </is>
      </c>
      <c r="B9" s="6" t="n">
        <v>1971</v>
      </c>
      <c r="C9" s="6" t="n">
        <v>2217</v>
      </c>
    </row>
    <row r="10">
      <c r="A10" s="4" t="inlineStr">
        <is>
          <t>Total</t>
        </is>
      </c>
      <c r="B10" s="5" t="n">
        <v>3335</v>
      </c>
      <c r="C10" s="5" t="n">
        <v>3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 from continuing operations</t>
        </is>
      </c>
      <c r="B4" s="5" t="n">
        <v>-134</v>
      </c>
      <c r="C4" s="5" t="n">
        <v>13</v>
      </c>
    </row>
    <row r="5">
      <c r="A5" s="4" t="inlineStr">
        <is>
          <t>Net income (loss) from discontinued operations</t>
        </is>
      </c>
      <c r="B5" s="6" t="n">
        <v>0</v>
      </c>
      <c r="C5" s="6" t="n">
        <v>-40</v>
      </c>
    </row>
    <row r="6">
      <c r="A6" s="4" t="inlineStr">
        <is>
          <t>Net income (loss)</t>
        </is>
      </c>
      <c r="B6" s="6" t="n">
        <v>-134</v>
      </c>
      <c r="C6" s="6" t="n">
        <v>-27</v>
      </c>
    </row>
    <row r="7">
      <c r="A7" s="3" t="inlineStr">
        <is>
          <t>Adjusted for the following items:</t>
        </is>
      </c>
      <c r="B7" s="4" t="inlineStr">
        <is>
          <t xml:space="preserve"> </t>
        </is>
      </c>
      <c r="C7" s="4" t="inlineStr">
        <is>
          <t xml:space="preserve"> </t>
        </is>
      </c>
    </row>
    <row r="8">
      <c r="A8" s="4" t="inlineStr">
        <is>
          <t>Equity accounted earnings, net of distributions</t>
        </is>
      </c>
      <c r="B8" s="6" t="n">
        <v>7</v>
      </c>
      <c r="C8" s="6" t="n">
        <v>9</v>
      </c>
    </row>
    <row r="9">
      <c r="A9" s="4" t="inlineStr">
        <is>
          <t>Impairment expense (reversal), net</t>
        </is>
      </c>
      <c r="B9" s="6" t="n">
        <v>2</v>
      </c>
      <c r="C9" s="6" t="n">
        <v>7</v>
      </c>
    </row>
    <row r="10">
      <c r="A10" s="4" t="inlineStr">
        <is>
          <t>Depreciation and amortization expense</t>
        </is>
      </c>
      <c r="B10" s="6" t="n">
        <v>390</v>
      </c>
      <c r="C10" s="6" t="n">
        <v>554</v>
      </c>
    </row>
    <row r="11">
      <c r="A11" s="4" t="inlineStr">
        <is>
          <t>Gain on acquisitions/dispositions, net</t>
        </is>
      </c>
      <c r="B11" s="6" t="n">
        <v>0</v>
      </c>
      <c r="C11" s="6" t="n">
        <v>-101</v>
      </c>
    </row>
    <row r="12">
      <c r="A12" s="4" t="inlineStr">
        <is>
          <t>Provisions and other items</t>
        </is>
      </c>
      <c r="B12" s="6" t="n">
        <v>48</v>
      </c>
      <c r="C12" s="6" t="n">
        <v>-156</v>
      </c>
    </row>
    <row r="13">
      <c r="A13" s="4" t="inlineStr">
        <is>
          <t>Deferred income tax expense (recovery)</t>
        </is>
      </c>
      <c r="B13" s="6" t="n">
        <v>-109</v>
      </c>
      <c r="C13" s="6" t="n">
        <v>-61</v>
      </c>
    </row>
    <row r="14">
      <c r="A14" s="4" t="inlineStr">
        <is>
          <t>Remeasurement of exchangeable and class B shares</t>
        </is>
      </c>
      <c r="B14" s="6" t="n">
        <v>-126</v>
      </c>
      <c r="C14" s="6" t="n">
        <v>20</v>
      </c>
    </row>
    <row r="15">
      <c r="A15" s="4" t="inlineStr">
        <is>
          <t>Changes in non-cash working capital, net</t>
        </is>
      </c>
      <c r="B15" s="6" t="n">
        <v>-97</v>
      </c>
      <c r="C15" s="6" t="n">
        <v>-314</v>
      </c>
    </row>
    <row r="16">
      <c r="A16" s="4" t="inlineStr">
        <is>
          <t>Cash from (used in) operating activities</t>
        </is>
      </c>
      <c r="B16" s="6" t="n">
        <v>-19</v>
      </c>
      <c r="C16" s="6" t="n">
        <v>-69</v>
      </c>
    </row>
    <row r="17">
      <c r="A17" s="3" t="inlineStr">
        <is>
          <t>Financing Activities</t>
        </is>
      </c>
      <c r="B17" s="4" t="inlineStr">
        <is>
          <t xml:space="preserve"> </t>
        </is>
      </c>
      <c r="C17" s="4" t="inlineStr">
        <is>
          <t xml:space="preserve"> </t>
        </is>
      </c>
    </row>
    <row r="18">
      <c r="A18" s="4" t="inlineStr">
        <is>
          <t>Proceeds from non-recourse borrowings in subsidiaries of the company</t>
        </is>
      </c>
      <c r="B18" s="6" t="n">
        <v>702</v>
      </c>
      <c r="C18" s="6" t="n">
        <v>845</v>
      </c>
    </row>
    <row r="19">
      <c r="A19" s="4" t="inlineStr">
        <is>
          <t>Repayment of non-recourse borrowings in subsidiaries of the company</t>
        </is>
      </c>
      <c r="B19" s="6" t="n">
        <v>-817</v>
      </c>
      <c r="C19" s="6" t="n">
        <v>-617</v>
      </c>
    </row>
    <row r="20">
      <c r="A20" s="4" t="inlineStr">
        <is>
          <t>Proceeds from other financing</t>
        </is>
      </c>
      <c r="B20" s="6" t="n">
        <v>52</v>
      </c>
      <c r="C20" s="6" t="n">
        <v>53</v>
      </c>
    </row>
    <row r="21">
      <c r="A21" s="4" t="inlineStr">
        <is>
          <t>Repayment of other financing</t>
        </is>
      </c>
      <c r="B21" s="6" t="n">
        <v>-56</v>
      </c>
      <c r="C21" s="6" t="n">
        <v>-57</v>
      </c>
    </row>
    <row r="22">
      <c r="A22" s="4" t="inlineStr">
        <is>
          <t>Lease liability repayment</t>
        </is>
      </c>
      <c r="B22" s="6" t="n">
        <v>-35</v>
      </c>
      <c r="C22" s="6" t="n">
        <v>-62</v>
      </c>
    </row>
    <row r="23">
      <c r="A23" s="4" t="inlineStr">
        <is>
          <t>Capital provided by others who have interests in operating subsidiaries</t>
        </is>
      </c>
      <c r="B23" s="6" t="n">
        <v>15</v>
      </c>
      <c r="C23" s="6" t="n">
        <v>942</v>
      </c>
    </row>
    <row r="24">
      <c r="A24" s="4" t="inlineStr">
        <is>
          <t>Distributions to exchangeable shareholders</t>
        </is>
      </c>
      <c r="B24" s="6" t="n">
        <v>-9</v>
      </c>
      <c r="C24" s="6" t="n">
        <v>-9</v>
      </c>
    </row>
    <row r="25">
      <c r="A25" s="4" t="inlineStr">
        <is>
          <t>Proceeds from Brookfield Business Partners</t>
        </is>
      </c>
      <c r="B25" s="6" t="n">
        <v>401</v>
      </c>
      <c r="C25" s="6" t="n">
        <v>97</v>
      </c>
    </row>
    <row r="26">
      <c r="A26" s="4" t="inlineStr">
        <is>
          <t>Payment to Brookfield Business Partners</t>
        </is>
      </c>
      <c r="B26" s="6" t="n">
        <v>-2</v>
      </c>
      <c r="C26" s="6" t="n">
        <v>-309</v>
      </c>
    </row>
    <row r="27">
      <c r="A27" s="4" t="inlineStr">
        <is>
          <t>Distributions and capital paid to others who have interests in operating subsidiaries</t>
        </is>
      </c>
      <c r="B27" s="6" t="n">
        <v>-17</v>
      </c>
      <c r="C27" s="6" t="n">
        <v>-1122</v>
      </c>
    </row>
    <row r="28">
      <c r="A28" s="4" t="inlineStr">
        <is>
          <t>Cash from (used in) financing activities</t>
        </is>
      </c>
      <c r="B28" s="6" t="n">
        <v>234</v>
      </c>
      <c r="C28" s="6" t="n">
        <v>-239</v>
      </c>
    </row>
    <row r="29">
      <c r="A29" s="3" t="inlineStr">
        <is>
          <t>Acquisitions</t>
        </is>
      </c>
      <c r="B29" s="4" t="inlineStr">
        <is>
          <t xml:space="preserve"> </t>
        </is>
      </c>
      <c r="C29" s="4" t="inlineStr">
        <is>
          <t xml:space="preserve"> </t>
        </is>
      </c>
    </row>
    <row r="30">
      <c r="A30" s="4" t="inlineStr">
        <is>
          <t>Subsidiaries, net of cash acquired</t>
        </is>
      </c>
      <c r="B30" s="6" t="n">
        <v>-35</v>
      </c>
      <c r="C30" s="6" t="n">
        <v>0</v>
      </c>
    </row>
    <row r="31">
      <c r="A31" s="4" t="inlineStr">
        <is>
          <t>Property, plant and equipment and intangible assets</t>
        </is>
      </c>
      <c r="B31" s="6" t="n">
        <v>-154</v>
      </c>
      <c r="C31" s="6" t="n">
        <v>-333</v>
      </c>
    </row>
    <row r="32">
      <c r="A32" s="4" t="inlineStr">
        <is>
          <t>Financial assets and other</t>
        </is>
      </c>
      <c r="B32" s="6" t="n">
        <v>0</v>
      </c>
      <c r="C32" s="6" t="n">
        <v>-2</v>
      </c>
    </row>
    <row r="33">
      <c r="A33" s="3" t="inlineStr">
        <is>
          <t>Dispositions</t>
        </is>
      </c>
      <c r="B33" s="4" t="inlineStr">
        <is>
          <t xml:space="preserve"> </t>
        </is>
      </c>
      <c r="C33" s="4" t="inlineStr">
        <is>
          <t xml:space="preserve"> </t>
        </is>
      </c>
    </row>
    <row r="34">
      <c r="A34" s="4" t="inlineStr">
        <is>
          <t>Subsidiaries, net of cash disposed</t>
        </is>
      </c>
      <c r="B34" s="6" t="n">
        <v>0</v>
      </c>
      <c r="C34" s="6" t="n">
        <v>700</v>
      </c>
    </row>
    <row r="35">
      <c r="A35" s="4" t="inlineStr">
        <is>
          <t>Property, plant and equipment and intangible assets</t>
        </is>
      </c>
      <c r="B35" s="6" t="n">
        <v>1</v>
      </c>
      <c r="C35" s="6" t="n">
        <v>12</v>
      </c>
    </row>
    <row r="36">
      <c r="A36" s="4" t="inlineStr">
        <is>
          <t>Financial assets and other</t>
        </is>
      </c>
      <c r="B36" s="6" t="n">
        <v>2</v>
      </c>
      <c r="C36" s="6" t="n">
        <v>3</v>
      </c>
    </row>
    <row r="37">
      <c r="A37" s="4" t="inlineStr">
        <is>
          <t>Net settlement of derivative assets and liabilities</t>
        </is>
      </c>
      <c r="B37" s="6" t="n">
        <v>-3</v>
      </c>
      <c r="C37" s="6" t="n">
        <v>-10</v>
      </c>
    </row>
    <row r="38">
      <c r="A38" s="4" t="inlineStr">
        <is>
          <t>Restricted cash and deposits</t>
        </is>
      </c>
      <c r="B38" s="6" t="n">
        <v>18</v>
      </c>
      <c r="C38" s="6" t="n">
        <v>5</v>
      </c>
    </row>
    <row r="39">
      <c r="A39" s="4" t="inlineStr">
        <is>
          <t>Cash from (used in) investing activities</t>
        </is>
      </c>
      <c r="B39" s="6" t="n">
        <v>-171</v>
      </c>
      <c r="C39" s="6" t="n">
        <v>375</v>
      </c>
    </row>
    <row r="40">
      <c r="A40" s="3" t="inlineStr">
        <is>
          <t>Cash and cash equivalents</t>
        </is>
      </c>
      <c r="B40" s="4" t="inlineStr">
        <is>
          <t xml:space="preserve"> </t>
        </is>
      </c>
      <c r="C40" s="4" t="inlineStr">
        <is>
          <t xml:space="preserve"> </t>
        </is>
      </c>
    </row>
    <row r="41">
      <c r="A41" s="4" t="inlineStr">
        <is>
          <t>Change during the period</t>
        </is>
      </c>
      <c r="B41" s="6" t="n">
        <v>44</v>
      </c>
      <c r="C41" s="6" t="n">
        <v>67</v>
      </c>
    </row>
    <row r="42">
      <c r="A42" s="4" t="inlineStr">
        <is>
          <t>Impact of foreign exchange</t>
        </is>
      </c>
      <c r="B42" s="6" t="n">
        <v>-62</v>
      </c>
      <c r="C42" s="6" t="n">
        <v>33</v>
      </c>
    </row>
    <row r="43">
      <c r="A43" s="4" t="inlineStr">
        <is>
          <t>Balance, beginning of year</t>
        </is>
      </c>
      <c r="B43" s="6" t="n">
        <v>772</v>
      </c>
      <c r="C43" s="6" t="n">
        <v>736</v>
      </c>
    </row>
    <row r="44">
      <c r="A44" s="4" t="inlineStr">
        <is>
          <t>Balance, end of period</t>
        </is>
      </c>
      <c r="B44" s="5" t="n">
        <v>754</v>
      </c>
      <c r="C44" s="5" t="n">
        <v>8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Narrative (Details) - USD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Retention balance, current</t>
        </is>
      </c>
      <c r="B3" s="5" t="n">
        <v>167</v>
      </c>
      <c r="C3" s="5" t="n">
        <v>167</v>
      </c>
    </row>
    <row r="4">
      <c r="A4" s="4" t="inlineStr">
        <is>
          <t>Construction operation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Retention balance, current</t>
        </is>
      </c>
      <c r="B6" s="5" t="n">
        <v>53</v>
      </c>
      <c r="C6" s="5" t="n">
        <v>1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Jun. 30, 2024</t>
        </is>
      </c>
      <c r="C1" s="2" t="inlineStr">
        <is>
          <t>Dec. 31, 2023</t>
        </is>
      </c>
    </row>
    <row r="2">
      <c r="A2" s="3" t="inlineStr">
        <is>
          <t>Inventories [Abstract]</t>
        </is>
      </c>
      <c r="B2" s="4" t="inlineStr">
        <is>
          <t xml:space="preserve"> </t>
        </is>
      </c>
      <c r="C2" s="4" t="inlineStr">
        <is>
          <t xml:space="preserve"> </t>
        </is>
      </c>
    </row>
    <row r="3">
      <c r="A3" s="4" t="inlineStr">
        <is>
          <t>Raw materials and consumables</t>
        </is>
      </c>
      <c r="B3" s="5" t="n">
        <v>49</v>
      </c>
      <c r="C3" s="5" t="n">
        <v>52</v>
      </c>
    </row>
    <row r="4">
      <c r="A4" s="4" t="inlineStr">
        <is>
          <t>Finished goods and other</t>
        </is>
      </c>
      <c r="B4" s="6" t="n">
        <v>14</v>
      </c>
      <c r="C4" s="6" t="n">
        <v>9</v>
      </c>
    </row>
    <row r="5">
      <c r="A5" s="4" t="inlineStr">
        <is>
          <t>Carrying amount of inventories</t>
        </is>
      </c>
      <c r="B5" s="5" t="n">
        <v>63</v>
      </c>
      <c r="C5" s="5" t="n">
        <v>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ISPOSITIONS (Details) - USD ($) $ in Millions</t>
        </is>
      </c>
      <c r="C1" s="2" t="inlineStr">
        <is>
          <t>1 Months Ended</t>
        </is>
      </c>
    </row>
    <row r="2">
      <c r="B2" s="2" t="inlineStr">
        <is>
          <t>May 01, 2023</t>
        </is>
      </c>
      <c r="C2" s="2" t="inlineStr">
        <is>
          <t>Feb. 28, 2023</t>
        </is>
      </c>
    </row>
    <row r="3">
      <c r="A3" s="4" t="inlineStr">
        <is>
          <t>Infrastructure Services Segment</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Gross proceeds</t>
        </is>
      </c>
      <c r="B5" s="4" t="inlineStr">
        <is>
          <t xml:space="preserve"> </t>
        </is>
      </c>
      <c r="C5" s="5" t="n">
        <v>275</v>
      </c>
    </row>
    <row r="6">
      <c r="A6" s="4" t="inlineStr">
        <is>
          <t>Gain on dispositions</t>
        </is>
      </c>
      <c r="B6" s="4" t="inlineStr">
        <is>
          <t xml:space="preserve"> </t>
        </is>
      </c>
      <c r="C6" s="5" t="n">
        <v>14</v>
      </c>
    </row>
    <row r="7">
      <c r="A7" s="4" t="inlineStr">
        <is>
          <t>Disposal group, disposed of by sale, not discontinued operations | Business Services Segment</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Gross proceeds</t>
        </is>
      </c>
      <c r="B9" s="5" t="n">
        <v>490</v>
      </c>
      <c r="C9" s="4" t="inlineStr">
        <is>
          <t xml:space="preserve"> </t>
        </is>
      </c>
    </row>
    <row r="10">
      <c r="A10" s="4" t="inlineStr">
        <is>
          <t>Gain on dispositions</t>
        </is>
      </c>
      <c r="B10" s="5" t="n">
        <v>87</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SCONTINUED OPERATIONS - Operating Result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929</v>
      </c>
      <c r="C4" s="5" t="n">
        <v>1908</v>
      </c>
      <c r="D4" s="5" t="n">
        <v>3794</v>
      </c>
      <c r="E4" s="5" t="n">
        <v>3773</v>
      </c>
      <c r="F4" s="4" t="inlineStr">
        <is>
          <t xml:space="preserve"> </t>
        </is>
      </c>
    </row>
    <row r="5">
      <c r="A5" s="4" t="inlineStr">
        <is>
          <t>General and administrative expenses</t>
        </is>
      </c>
      <c r="B5" s="6" t="n">
        <v>-77</v>
      </c>
      <c r="C5" s="6" t="n">
        <v>-63</v>
      </c>
      <c r="D5" s="6" t="n">
        <v>-141</v>
      </c>
      <c r="E5" s="6" t="n">
        <v>-124</v>
      </c>
      <c r="F5" s="4" t="inlineStr">
        <is>
          <t xml:space="preserve"> </t>
        </is>
      </c>
    </row>
    <row r="6">
      <c r="A6" s="4" t="inlineStr">
        <is>
          <t>Interest expense, net</t>
        </is>
      </c>
      <c r="B6" s="6" t="n">
        <v>-203</v>
      </c>
      <c r="C6" s="6" t="n">
        <v>-233</v>
      </c>
      <c r="D6" s="6" t="n">
        <v>-413</v>
      </c>
      <c r="E6" s="6" t="n">
        <v>-445</v>
      </c>
      <c r="F6" s="4" t="inlineStr">
        <is>
          <t xml:space="preserve"> </t>
        </is>
      </c>
    </row>
    <row r="7">
      <c r="A7" s="4" t="inlineStr">
        <is>
          <t>Equity accounted income (loss)</t>
        </is>
      </c>
      <c r="B7" s="6" t="n">
        <v>2</v>
      </c>
      <c r="C7" s="6" t="n">
        <v>2</v>
      </c>
      <c r="D7" s="6" t="n">
        <v>3</v>
      </c>
      <c r="E7" s="6" t="n">
        <v>0</v>
      </c>
      <c r="F7" s="5" t="n">
        <v>4</v>
      </c>
    </row>
    <row r="8">
      <c r="A8" s="4" t="inlineStr">
        <is>
          <t>Gain on acquisitions/dispositions, net</t>
        </is>
      </c>
      <c r="B8" s="6" t="n">
        <v>0</v>
      </c>
      <c r="C8" s="6" t="n">
        <v>87</v>
      </c>
      <c r="D8" s="6" t="n">
        <v>0</v>
      </c>
      <c r="E8" s="6" t="n">
        <v>87</v>
      </c>
      <c r="F8" s="4" t="inlineStr">
        <is>
          <t xml:space="preserve"> </t>
        </is>
      </c>
    </row>
    <row r="9">
      <c r="A9" s="4" t="inlineStr">
        <is>
          <t>Other income (expense), net</t>
        </is>
      </c>
      <c r="B9" s="6" t="n">
        <v>-59</v>
      </c>
      <c r="C9" s="6" t="n">
        <v>171</v>
      </c>
      <c r="D9" s="6" t="n">
        <v>-70</v>
      </c>
      <c r="E9" s="6" t="n">
        <v>133</v>
      </c>
      <c r="F9" s="4" t="inlineStr">
        <is>
          <t xml:space="preserve"> </t>
        </is>
      </c>
    </row>
    <row r="10">
      <c r="A10" s="4" t="inlineStr">
        <is>
          <t>Income (loss) before income tax from continuing operations</t>
        </is>
      </c>
      <c r="B10" s="6" t="n">
        <v>-31</v>
      </c>
      <c r="C10" s="6" t="n">
        <v>297</v>
      </c>
      <c r="D10" s="6" t="n">
        <v>-215</v>
      </c>
      <c r="E10" s="6" t="n">
        <v>112</v>
      </c>
      <c r="F10" s="4" t="inlineStr">
        <is>
          <t xml:space="preserve"> </t>
        </is>
      </c>
    </row>
    <row r="11">
      <c r="A11" s="4" t="inlineStr">
        <is>
          <t>Net income (loss)</t>
        </is>
      </c>
      <c r="B11" s="6" t="n">
        <v>40</v>
      </c>
      <c r="C11" s="6" t="n">
        <v>158</v>
      </c>
      <c r="D11" s="6" t="n">
        <v>-134</v>
      </c>
      <c r="E11" s="6" t="n">
        <v>-27</v>
      </c>
      <c r="F11" s="4" t="inlineStr">
        <is>
          <t xml:space="preserve"> </t>
        </is>
      </c>
    </row>
    <row r="12">
      <c r="A12" s="4" t="inlineStr">
        <is>
          <t>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analysis of single amount of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0</v>
      </c>
      <c r="C14" s="6" t="n">
        <v>1006</v>
      </c>
      <c r="D14" s="6" t="n">
        <v>0</v>
      </c>
      <c r="E14" s="6" t="n">
        <v>2062</v>
      </c>
      <c r="F14" s="4" t="inlineStr">
        <is>
          <t xml:space="preserve"> </t>
        </is>
      </c>
    </row>
    <row r="15">
      <c r="A15" s="4" t="inlineStr">
        <is>
          <t>Direct operating costs</t>
        </is>
      </c>
      <c r="B15" s="6" t="n">
        <v>0</v>
      </c>
      <c r="C15" s="6" t="n">
        <v>-897</v>
      </c>
      <c r="D15" s="6" t="n">
        <v>0</v>
      </c>
      <c r="E15" s="6" t="n">
        <v>-1832</v>
      </c>
      <c r="F15" s="4" t="inlineStr">
        <is>
          <t xml:space="preserve"> </t>
        </is>
      </c>
    </row>
    <row r="16">
      <c r="A16" s="4" t="inlineStr">
        <is>
          <t>General and administrative expenses</t>
        </is>
      </c>
      <c r="B16" s="6" t="n">
        <v>0</v>
      </c>
      <c r="C16" s="6" t="n">
        <v>-54</v>
      </c>
      <c r="D16" s="6" t="n">
        <v>0</v>
      </c>
      <c r="E16" s="6" t="n">
        <v>-100</v>
      </c>
      <c r="F16" s="4" t="inlineStr">
        <is>
          <t xml:space="preserve"> </t>
        </is>
      </c>
    </row>
    <row r="17">
      <c r="A17" s="4" t="inlineStr">
        <is>
          <t>Interest expense, net</t>
        </is>
      </c>
      <c r="B17" s="6" t="n">
        <v>0</v>
      </c>
      <c r="C17" s="6" t="n">
        <v>-74</v>
      </c>
      <c r="D17" s="6" t="n">
        <v>0</v>
      </c>
      <c r="E17" s="6" t="n">
        <v>-141</v>
      </c>
      <c r="F17" s="4" t="inlineStr">
        <is>
          <t xml:space="preserve"> </t>
        </is>
      </c>
    </row>
    <row r="18">
      <c r="A18" s="4" t="inlineStr">
        <is>
          <t>Equity accounted income (loss)</t>
        </is>
      </c>
      <c r="B18" s="6" t="n">
        <v>0</v>
      </c>
      <c r="C18" s="6" t="n">
        <v>1</v>
      </c>
      <c r="D18" s="6" t="n">
        <v>0</v>
      </c>
      <c r="E18" s="6" t="n">
        <v>0</v>
      </c>
      <c r="F18" s="4" t="inlineStr">
        <is>
          <t xml:space="preserve"> </t>
        </is>
      </c>
    </row>
    <row r="19">
      <c r="A19" s="4" t="inlineStr">
        <is>
          <t>Gain on acquisitions/dispositions, net</t>
        </is>
      </c>
      <c r="B19" s="6" t="n">
        <v>0</v>
      </c>
      <c r="C19" s="6" t="n">
        <v>0</v>
      </c>
      <c r="D19" s="6" t="n">
        <v>0</v>
      </c>
      <c r="E19" s="6" t="n">
        <v>14</v>
      </c>
      <c r="F19" s="4" t="inlineStr">
        <is>
          <t xml:space="preserve"> </t>
        </is>
      </c>
    </row>
    <row r="20">
      <c r="A20" s="4" t="inlineStr">
        <is>
          <t>Other income (expense), net</t>
        </is>
      </c>
      <c r="B20" s="6" t="n">
        <v>0</v>
      </c>
      <c r="C20" s="6" t="n">
        <v>-26</v>
      </c>
      <c r="D20" s="6" t="n">
        <v>0</v>
      </c>
      <c r="E20" s="6" t="n">
        <v>-45</v>
      </c>
      <c r="F20" s="4" t="inlineStr">
        <is>
          <t xml:space="preserve"> </t>
        </is>
      </c>
    </row>
    <row r="21">
      <c r="A21" s="4" t="inlineStr">
        <is>
          <t>Income (loss) before income tax from continuing operations</t>
        </is>
      </c>
      <c r="B21" s="6" t="n">
        <v>0</v>
      </c>
      <c r="C21" s="6" t="n">
        <v>-44</v>
      </c>
      <c r="D21" s="6" t="n">
        <v>0</v>
      </c>
      <c r="E21" s="6" t="n">
        <v>-42</v>
      </c>
      <c r="F21" s="4" t="inlineStr">
        <is>
          <t xml:space="preserve"> </t>
        </is>
      </c>
    </row>
    <row r="22">
      <c r="A22" s="4" t="inlineStr">
        <is>
          <t>Current and deferred taxes</t>
        </is>
      </c>
      <c r="B22" s="6" t="n">
        <v>0</v>
      </c>
      <c r="C22" s="6" t="n">
        <v>7</v>
      </c>
      <c r="D22" s="6" t="n">
        <v>0</v>
      </c>
      <c r="E22" s="6" t="n">
        <v>2</v>
      </c>
      <c r="F22" s="4" t="inlineStr">
        <is>
          <t xml:space="preserve"> </t>
        </is>
      </c>
    </row>
    <row r="23">
      <c r="A23" s="4" t="inlineStr">
        <is>
          <t>Net income (loss)</t>
        </is>
      </c>
      <c r="B23" s="5" t="n">
        <v>0</v>
      </c>
      <c r="C23" s="5" t="n">
        <v>-37</v>
      </c>
      <c r="D23" s="5" t="n">
        <v>0</v>
      </c>
      <c r="E23" s="5" t="n">
        <v>-40</v>
      </c>
      <c r="F2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urrent Assets Held For Sale And Discontinued Operations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attributable to Brookfield Business Partners</t>
        </is>
      </c>
      <c r="B4" s="5" t="n">
        <v>124</v>
      </c>
      <c r="C4" s="5" t="n">
        <v>116</v>
      </c>
      <c r="D4" s="5" t="n">
        <v>-26</v>
      </c>
      <c r="E4" s="5" t="n">
        <v>-27</v>
      </c>
    </row>
    <row r="5">
      <c r="A5" s="4" t="inlineStr">
        <is>
          <t>Net income (loss) from continuing operations attributable to non-controlling interests</t>
        </is>
      </c>
      <c r="B5" s="6" t="n">
        <v>-84</v>
      </c>
      <c r="C5" s="6" t="n">
        <v>79</v>
      </c>
      <c r="D5" s="6" t="n">
        <v>-108</v>
      </c>
      <c r="E5" s="6" t="n">
        <v>40</v>
      </c>
    </row>
    <row r="6">
      <c r="A6" s="4" t="inlineStr">
        <is>
          <t>Net income (loss) from continuing operations</t>
        </is>
      </c>
      <c r="B6" s="6" t="n">
        <v>40</v>
      </c>
      <c r="C6" s="6" t="n">
        <v>195</v>
      </c>
      <c r="D6" s="6" t="n">
        <v>-134</v>
      </c>
      <c r="E6" s="6" t="n">
        <v>13</v>
      </c>
    </row>
    <row r="7">
      <c r="A7" s="4" t="inlineStr">
        <is>
          <t>Net income (loss) from discontinued operations attributable to Brookfield Business Partners</t>
        </is>
      </c>
      <c r="B7" s="6" t="n">
        <v>0</v>
      </c>
      <c r="C7" s="6" t="n">
        <v>-8</v>
      </c>
      <c r="D7" s="6" t="n">
        <v>0</v>
      </c>
      <c r="E7" s="6" t="n">
        <v>-5</v>
      </c>
    </row>
    <row r="8">
      <c r="A8" s="4" t="inlineStr">
        <is>
          <t>Net income (loss) from discontinued operations attributable to non-controlling interests</t>
        </is>
      </c>
      <c r="B8" s="6" t="n">
        <v>0</v>
      </c>
      <c r="C8" s="6" t="n">
        <v>-29</v>
      </c>
      <c r="D8" s="6" t="n">
        <v>0</v>
      </c>
      <c r="E8" s="6" t="n">
        <v>-35</v>
      </c>
    </row>
    <row r="9">
      <c r="A9" s="4" t="inlineStr">
        <is>
          <t>Net income (loss) from discontinued operations</t>
        </is>
      </c>
      <c r="B9" s="5" t="n">
        <v>0</v>
      </c>
      <c r="C9" s="5" t="n">
        <v>-37</v>
      </c>
      <c r="D9" s="5" t="n">
        <v>0</v>
      </c>
      <c r="E9" s="5" t="n">
        <v>-4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urrent Assets Held For Sale And Discontinued Operations [Abstract]</t>
        </is>
      </c>
      <c r="B3" s="4" t="inlineStr">
        <is>
          <t xml:space="preserve"> </t>
        </is>
      </c>
      <c r="C3" s="4" t="inlineStr">
        <is>
          <t xml:space="preserve"> </t>
        </is>
      </c>
      <c r="D3" s="4" t="inlineStr">
        <is>
          <t xml:space="preserve"> </t>
        </is>
      </c>
      <c r="E3" s="4" t="inlineStr">
        <is>
          <t xml:space="preserve"> </t>
        </is>
      </c>
    </row>
    <row r="4">
      <c r="A4" s="4" t="inlineStr">
        <is>
          <t>Comprehensive income (loss) from continuing operations attributable to Brookfield Business Partners</t>
        </is>
      </c>
      <c r="B4" s="5" t="n">
        <v>127</v>
      </c>
      <c r="C4" s="5" t="n">
        <v>151</v>
      </c>
      <c r="D4" s="5" t="n">
        <v>-45</v>
      </c>
      <c r="E4" s="5" t="n">
        <v>-9</v>
      </c>
    </row>
    <row r="5">
      <c r="A5" s="4" t="inlineStr">
        <is>
          <t>Comprehensive income (loss) from continuing operations attributable to non-controlling interests</t>
        </is>
      </c>
      <c r="B5" s="6" t="n">
        <v>-114</v>
      </c>
      <c r="C5" s="6" t="n">
        <v>156</v>
      </c>
      <c r="D5" s="6" t="n">
        <v>-163</v>
      </c>
      <c r="E5" s="6" t="n">
        <v>94</v>
      </c>
    </row>
    <row r="6">
      <c r="A6" s="4" t="inlineStr">
        <is>
          <t>Total</t>
        </is>
      </c>
      <c r="B6" s="6" t="n">
        <v>13</v>
      </c>
      <c r="C6" s="6" t="n">
        <v>307</v>
      </c>
      <c r="D6" s="6" t="n">
        <v>-208</v>
      </c>
      <c r="E6" s="6" t="n">
        <v>85</v>
      </c>
    </row>
    <row r="7">
      <c r="A7" s="4" t="inlineStr">
        <is>
          <t>Comprehensive income (loss) from discontinued operations attributable to Brookfield Business Partners</t>
        </is>
      </c>
      <c r="B7" s="6" t="n">
        <v>0</v>
      </c>
      <c r="C7" s="6" t="n">
        <v>-13</v>
      </c>
      <c r="D7" s="6" t="n">
        <v>0</v>
      </c>
      <c r="E7" s="6" t="n">
        <v>-15</v>
      </c>
    </row>
    <row r="8">
      <c r="A8" s="4" t="inlineStr">
        <is>
          <t>Comprehensive income (loss) from discontinued operations attributable to non-controlling interests</t>
        </is>
      </c>
      <c r="B8" s="6" t="n">
        <v>0</v>
      </c>
      <c r="C8" s="6" t="n">
        <v>-46</v>
      </c>
      <c r="D8" s="6" t="n">
        <v>0</v>
      </c>
      <c r="E8" s="6" t="n">
        <v>-64</v>
      </c>
    </row>
    <row r="9">
      <c r="A9" s="4" t="inlineStr">
        <is>
          <t>Total</t>
        </is>
      </c>
      <c r="B9" s="5" t="n">
        <v>0</v>
      </c>
      <c r="C9" s="5" t="n">
        <v>-59</v>
      </c>
      <c r="D9" s="5" t="n">
        <v>0</v>
      </c>
      <c r="E9" s="5" t="n">
        <v>-7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ISCONTINUED OPERATIONS - Net Cash Flows (Details) - USD ($) $ in Millions</t>
        </is>
      </c>
      <c r="B1" s="2" t="inlineStr">
        <is>
          <t>6 Months Ended</t>
        </is>
      </c>
    </row>
    <row r="2">
      <c r="B2" s="2" t="inlineStr">
        <is>
          <t>Jun. 30, 2024</t>
        </is>
      </c>
      <c r="C2" s="2" t="inlineStr">
        <is>
          <t>Jun. 30, 2023</t>
        </is>
      </c>
    </row>
    <row r="3">
      <c r="A3" s="3" t="inlineStr">
        <is>
          <t>Non-current Assets Held For Sale And Discontinued Operations [Abstract]</t>
        </is>
      </c>
      <c r="B3" s="4" t="inlineStr">
        <is>
          <t xml:space="preserve"> </t>
        </is>
      </c>
      <c r="C3" s="4" t="inlineStr">
        <is>
          <t xml:space="preserve"> </t>
        </is>
      </c>
    </row>
    <row r="4">
      <c r="A4" s="4" t="inlineStr">
        <is>
          <t>Operating cash flows</t>
        </is>
      </c>
      <c r="B4" s="5" t="n">
        <v>0</v>
      </c>
      <c r="C4" s="5" t="n">
        <v>-62</v>
      </c>
    </row>
    <row r="5">
      <c r="A5" s="4" t="inlineStr">
        <is>
          <t>Financing cash flows</t>
        </is>
      </c>
      <c r="B5" s="6" t="n">
        <v>0</v>
      </c>
      <c r="C5" s="6" t="n">
        <v>-58</v>
      </c>
    </row>
    <row r="6">
      <c r="A6" s="4" t="inlineStr">
        <is>
          <t>Investing cash flows</t>
        </is>
      </c>
      <c r="B6" s="6" t="n">
        <v>0</v>
      </c>
      <c r="C6" s="6" t="n">
        <v>197</v>
      </c>
    </row>
    <row r="7">
      <c r="A7" s="4" t="inlineStr">
        <is>
          <t>Net cash flows</t>
        </is>
      </c>
      <c r="B7" s="5" t="n">
        <v>0</v>
      </c>
      <c r="C7" s="5" t="n">
        <v>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Jun. 30, 2024</t>
        </is>
      </c>
      <c r="C1" s="2" t="inlineStr">
        <is>
          <t>Dec. 31, 2023</t>
        </is>
      </c>
    </row>
    <row r="2">
      <c r="A2" s="3" t="inlineStr">
        <is>
          <t>Current</t>
        </is>
      </c>
      <c r="B2" s="4" t="inlineStr">
        <is>
          <t xml:space="preserve"> </t>
        </is>
      </c>
      <c r="C2" s="4" t="inlineStr">
        <is>
          <t xml:space="preserve"> </t>
        </is>
      </c>
    </row>
    <row r="3">
      <c r="A3" s="4" t="inlineStr">
        <is>
          <t>Work in progress</t>
        </is>
      </c>
      <c r="B3" s="5" t="n">
        <v>167</v>
      </c>
      <c r="C3" s="5" t="n">
        <v>167</v>
      </c>
    </row>
    <row r="4">
      <c r="A4" s="4" t="inlineStr">
        <is>
          <t>Prepayments and other assets</t>
        </is>
      </c>
      <c r="B4" s="6" t="n">
        <v>342</v>
      </c>
      <c r="C4" s="6" t="n">
        <v>305</v>
      </c>
    </row>
    <row r="5">
      <c r="A5" s="4" t="inlineStr">
        <is>
          <t>Assets held for sale</t>
        </is>
      </c>
      <c r="B5" s="6" t="n">
        <v>15</v>
      </c>
      <c r="C5" s="6" t="n">
        <v>17</v>
      </c>
    </row>
    <row r="6">
      <c r="A6" s="4" t="inlineStr">
        <is>
          <t>Total current</t>
        </is>
      </c>
      <c r="B6" s="6" t="n">
        <v>524</v>
      </c>
      <c r="C6" s="6" t="n">
        <v>489</v>
      </c>
    </row>
    <row r="7">
      <c r="A7" s="3" t="inlineStr">
        <is>
          <t>Non-current</t>
        </is>
      </c>
      <c r="B7" s="4" t="inlineStr">
        <is>
          <t xml:space="preserve"> </t>
        </is>
      </c>
      <c r="C7" s="4" t="inlineStr">
        <is>
          <t xml:space="preserve"> </t>
        </is>
      </c>
    </row>
    <row r="8">
      <c r="A8" s="4" t="inlineStr">
        <is>
          <t>Prepayments and other assets</t>
        </is>
      </c>
      <c r="B8" s="6" t="n">
        <v>250</v>
      </c>
      <c r="C8" s="6" t="n">
        <v>248</v>
      </c>
    </row>
    <row r="9">
      <c r="A9" s="4" t="inlineStr">
        <is>
          <t>Total non-current</t>
        </is>
      </c>
      <c r="B9" s="5" t="n">
        <v>250</v>
      </c>
      <c r="C9" s="5" t="n">
        <v>2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OPERTY, PLANT AND EQUIPMENT (Details) - USD ($) $ in Millions</t>
        </is>
      </c>
      <c r="B1" s="2" t="inlineStr">
        <is>
          <t>6 Months Ended</t>
        </is>
      </c>
      <c r="C1" s="2" t="inlineStr">
        <is>
          <t>12 Months Ended</t>
        </is>
      </c>
    </row>
    <row r="2">
      <c r="B2" s="2" t="inlineStr">
        <is>
          <t>Jun. 30,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alance at beginning of period</t>
        </is>
      </c>
      <c r="B4" s="5" t="n">
        <v>2743</v>
      </c>
      <c r="C4" s="4" t="inlineStr">
        <is>
          <t xml:space="preserve"> </t>
        </is>
      </c>
    </row>
    <row r="5">
      <c r="A5" s="4" t="inlineStr">
        <is>
          <t>Balance at end of period</t>
        </is>
      </c>
      <c r="B5" s="6" t="n">
        <v>2671</v>
      </c>
      <c r="C5" s="5" t="n">
        <v>2743</v>
      </c>
    </row>
    <row r="6">
      <c r="A6" s="4" t="inlineStr">
        <is>
          <t>Right-of-use assets</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alance at beginning of period</t>
        </is>
      </c>
      <c r="B8" s="6" t="n">
        <v>245</v>
      </c>
      <c r="C8" s="4" t="inlineStr">
        <is>
          <t xml:space="preserve"> </t>
        </is>
      </c>
    </row>
    <row r="9">
      <c r="A9" s="4" t="inlineStr">
        <is>
          <t>Balance at end of period</t>
        </is>
      </c>
      <c r="B9" s="6" t="n">
        <v>222</v>
      </c>
      <c r="C9" s="6" t="n">
        <v>245</v>
      </c>
    </row>
    <row r="10">
      <c r="A10" s="4" t="inlineStr">
        <is>
          <t>Gross carrying amount</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alance at beginning of period</t>
        </is>
      </c>
      <c r="B12" s="6" t="n">
        <v>3398</v>
      </c>
      <c r="C12" s="6" t="n">
        <v>4810</v>
      </c>
    </row>
    <row r="13">
      <c r="A13" s="4" t="inlineStr">
        <is>
          <t>Additions (cash and non-cash)</t>
        </is>
      </c>
      <c r="B13" s="6" t="n">
        <v>83</v>
      </c>
      <c r="C13" s="6" t="n">
        <v>422</v>
      </c>
    </row>
    <row r="14">
      <c r="A14" s="4" t="inlineStr">
        <is>
          <t>Dispositions</t>
        </is>
      </c>
      <c r="B14" s="6" t="n">
        <v>-22</v>
      </c>
      <c r="C14" s="6" t="n">
        <v>-1785</v>
      </c>
    </row>
    <row r="15">
      <c r="A15" s="4" t="inlineStr">
        <is>
          <t>Foreign currency translation and other</t>
        </is>
      </c>
      <c r="B15" s="6" t="n">
        <v>-75</v>
      </c>
      <c r="C15" s="6" t="n">
        <v>-49</v>
      </c>
    </row>
    <row r="16">
      <c r="A16" s="4" t="inlineStr">
        <is>
          <t>Balance at end of period</t>
        </is>
      </c>
      <c r="B16" s="6" t="n">
        <v>3384</v>
      </c>
      <c r="C16" s="6" t="n">
        <v>3398</v>
      </c>
    </row>
    <row r="17">
      <c r="A17" s="4" t="inlineStr">
        <is>
          <t>Accumulated depreciation and impairment</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Balance at beginning of period</t>
        </is>
      </c>
      <c r="B19" s="6" t="n">
        <v>-655</v>
      </c>
      <c r="C19" s="6" t="n">
        <v>-1045</v>
      </c>
    </row>
    <row r="20">
      <c r="A20" s="4" t="inlineStr">
        <is>
          <t>Depreciation and impairment expense</t>
        </is>
      </c>
      <c r="B20" s="6" t="n">
        <v>-92</v>
      </c>
      <c r="C20" s="6" t="n">
        <v>-317</v>
      </c>
    </row>
    <row r="21">
      <c r="A21" s="4" t="inlineStr">
        <is>
          <t>Dispositions</t>
        </is>
      </c>
      <c r="B21" s="6" t="n">
        <v>18</v>
      </c>
      <c r="C21" s="6" t="n">
        <v>705</v>
      </c>
    </row>
    <row r="22">
      <c r="A22" s="4" t="inlineStr">
        <is>
          <t>Foreign currency translation and other</t>
        </is>
      </c>
      <c r="B22" s="6" t="n">
        <v>16</v>
      </c>
      <c r="C22" s="6" t="n">
        <v>2</v>
      </c>
    </row>
    <row r="23">
      <c r="A23" s="4" t="inlineStr">
        <is>
          <t>Balance at end of period</t>
        </is>
      </c>
      <c r="B23" s="5" t="n">
        <v>-713</v>
      </c>
      <c r="C23" s="5" t="n">
        <v>-6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Changes in Intangible Assets (Details) - USD ($) $ in Millions</t>
        </is>
      </c>
      <c r="B1" s="2" t="inlineStr">
        <is>
          <t>6 Months Ended</t>
        </is>
      </c>
      <c r="C1" s="2" t="inlineStr">
        <is>
          <t>12 Months Ended</t>
        </is>
      </c>
    </row>
    <row r="2">
      <c r="B2" s="2" t="inlineStr">
        <is>
          <t>Jun. 30,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Balance at beginning of period</t>
        </is>
      </c>
      <c r="B4" s="5" t="n">
        <v>6931</v>
      </c>
      <c r="C4" s="4" t="inlineStr">
        <is>
          <t xml:space="preserve"> </t>
        </is>
      </c>
    </row>
    <row r="5">
      <c r="A5" s="4" t="inlineStr">
        <is>
          <t>Balance at end of period</t>
        </is>
      </c>
      <c r="B5" s="6" t="n">
        <v>6411</v>
      </c>
      <c r="C5" s="5" t="n">
        <v>6931</v>
      </c>
    </row>
    <row r="6">
      <c r="A6" s="4" t="inlineStr">
        <is>
          <t>Gross carrying amount</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alance at beginning of period</t>
        </is>
      </c>
      <c r="B8" s="6" t="n">
        <v>8163</v>
      </c>
      <c r="C8" s="6" t="n">
        <v>10693</v>
      </c>
    </row>
    <row r="9">
      <c r="A9" s="4" t="inlineStr">
        <is>
          <t>Additions</t>
        </is>
      </c>
      <c r="B9" s="6" t="n">
        <v>121</v>
      </c>
      <c r="C9" s="6" t="n">
        <v>409</v>
      </c>
    </row>
    <row r="10">
      <c r="A10" s="4" t="inlineStr">
        <is>
          <t>Dispositions</t>
        </is>
      </c>
      <c r="B10" s="6" t="n">
        <v>-1</v>
      </c>
      <c r="C10" s="6" t="n">
        <v>-3182</v>
      </c>
    </row>
    <row r="11">
      <c r="A11" s="4" t="inlineStr">
        <is>
          <t>Acquisitions through business combinations</t>
        </is>
      </c>
      <c r="B11" s="6" t="n">
        <v>11</v>
      </c>
      <c r="C11" s="6" t="n">
        <v>0</v>
      </c>
    </row>
    <row r="12">
      <c r="A12" s="4" t="inlineStr">
        <is>
          <t>Foreign currency translation</t>
        </is>
      </c>
      <c r="B12" s="6" t="n">
        <v>-436</v>
      </c>
      <c r="C12" s="6" t="n">
        <v>243</v>
      </c>
    </row>
    <row r="13">
      <c r="A13" s="4" t="inlineStr">
        <is>
          <t>Balance at end of period</t>
        </is>
      </c>
      <c r="B13" s="6" t="n">
        <v>7858</v>
      </c>
      <c r="C13" s="6" t="n">
        <v>8163</v>
      </c>
    </row>
    <row r="14">
      <c r="A14" s="4" t="inlineStr">
        <is>
          <t>Accumulated depreciation and impairment</t>
        </is>
      </c>
      <c r="B14" s="4" t="inlineStr">
        <is>
          <t xml:space="preserve"> </t>
        </is>
      </c>
      <c r="C14" s="4" t="inlineStr">
        <is>
          <t xml:space="preserve"> </t>
        </is>
      </c>
    </row>
    <row r="15">
      <c r="A15" s="3" t="inlineStr">
        <is>
          <t>Reconciliation of changes in intangible assets other than goodwill [abstract]</t>
        </is>
      </c>
      <c r="B15" s="4" t="inlineStr">
        <is>
          <t xml:space="preserve"> </t>
        </is>
      </c>
      <c r="C15" s="4" t="inlineStr">
        <is>
          <t xml:space="preserve"> </t>
        </is>
      </c>
    </row>
    <row r="16">
      <c r="A16" s="4" t="inlineStr">
        <is>
          <t>Balance at beginning of period</t>
        </is>
      </c>
      <c r="B16" s="6" t="n">
        <v>-1232</v>
      </c>
      <c r="C16" s="6" t="n">
        <v>-1398</v>
      </c>
    </row>
    <row r="17">
      <c r="A17" s="4" t="inlineStr">
        <is>
          <t>Amortization and impairment expense</t>
        </is>
      </c>
      <c r="B17" s="6" t="n">
        <v>-298</v>
      </c>
      <c r="C17" s="6" t="n">
        <v>-711</v>
      </c>
    </row>
    <row r="18">
      <c r="A18" s="4" t="inlineStr">
        <is>
          <t>Dispositions</t>
        </is>
      </c>
      <c r="B18" s="6" t="n">
        <v>1</v>
      </c>
      <c r="C18" s="6" t="n">
        <v>929</v>
      </c>
    </row>
    <row r="19">
      <c r="A19" s="4" t="inlineStr">
        <is>
          <t>Foreign currency translation</t>
        </is>
      </c>
      <c r="B19" s="6" t="n">
        <v>82</v>
      </c>
      <c r="C19" s="6" t="n">
        <v>-52</v>
      </c>
    </row>
    <row r="20">
      <c r="A20" s="4" t="inlineStr">
        <is>
          <t>Balance at end of period</t>
        </is>
      </c>
      <c r="B20" s="5" t="n">
        <v>-1447</v>
      </c>
      <c r="C20" s="5" t="n">
        <v>-12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COMPANY</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ORGANIZATION AND DESCRIPTION OF THE COMPANY</t>
        </is>
      </c>
      <c r="B4" s="4" t="inlineStr">
        <is>
          <t>ORGANIZATION AND DESCRIPTION OF THE COMPANY (a) Brookfield Business Corporation Brookfield Business Corporation and its subsidiaries (the “company”) is an owner and operator of services and industrials operations on a global basis (the “businesses”). The company was formed as a corporation established under the Business Corporations Act (British Columbia) on June 21, 2021 and is a subsidiary of Brookfield Business Partners L.P. (NYSE: BBU; TSX: BBU.UN) (the “partnership”, or collectively with its subsidiaries, excluding the company, “Brookfield Business Partners”). Brookfield Business Partners, the company and respective subsidiaries are referred to collectively as the “group”. Brookfield Corporation, formerly Brookfield Asset Management Inc. (“Brookfield Corporation” or together with its controlled subsidiaries, excluding the group, “Brookfield”), is the ultimate parent of the company and the group. Brookfield Business Partners holds all the issued and outstanding class B shares and class C shares of the company as at June 30, 2024. The registered head office of the company is 250 Vesey Street, New York, NY 10281, United States. The class A exchangeable subordinate voting shares (each, an “exchangeable share”) of the company are listed on the New York Stock Exchange (“NYSE”) and the Toronto Stock Exchange (“TSX”) under the symbol “BBUC”. The exchangeable shares are structured with the intention of being economically equivalent to the non-voting limited partnership units (“LP Units”) of the partnership. Given the economic equivalence, the market price of the exchangeable shares will be significantly impacted by the market price of the LP Units and the combined business performance of the company and Brookfield Business Partners as a who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INTANGIBLE ASSETS - Narrative (Details) - Customer Relationships $ in Billions</t>
        </is>
      </c>
      <c r="B1" s="2" t="inlineStr">
        <is>
          <t>6 Months Ended</t>
        </is>
      </c>
    </row>
    <row r="2">
      <c r="B2" s="2" t="inlineStr">
        <is>
          <t>Jun. 30, 2024 USD ($)</t>
        </is>
      </c>
    </row>
    <row r="3">
      <c r="A3" s="3" t="inlineStr">
        <is>
          <t>Disclosure of detailed information about intangible assets [line items]</t>
        </is>
      </c>
      <c r="B3" s="4" t="inlineStr">
        <is>
          <t xml:space="preserve"> </t>
        </is>
      </c>
    </row>
    <row r="4">
      <c r="A4" s="4" t="inlineStr">
        <is>
          <t>Intangible assets and goodwill</t>
        </is>
      </c>
      <c r="B4" s="8" t="n">
        <v>3.1</v>
      </c>
    </row>
    <row r="5">
      <c r="A5" s="4" t="inlineStr">
        <is>
          <t>Intangible asset amortization periods</t>
        </is>
      </c>
      <c r="B5" s="4" t="inlineStr">
        <is>
          <t>1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Details) - Goodwill - USD ($) $ in Millions</t>
        </is>
      </c>
      <c r="B1" s="2" t="inlineStr">
        <is>
          <t>6 Months Ended</t>
        </is>
      </c>
      <c r="C1" s="2" t="inlineStr">
        <is>
          <t>12 Months Ended</t>
        </is>
      </c>
    </row>
    <row r="2">
      <c r="B2" s="2" t="inlineStr">
        <is>
          <t>Jun. 30, 2024</t>
        </is>
      </c>
      <c r="C2" s="2" t="inlineStr">
        <is>
          <t>Dec. 31, 2023</t>
        </is>
      </c>
    </row>
    <row r="3">
      <c r="A3" s="3" t="inlineStr">
        <is>
          <t>Reconciliation of changes in intangible assets and goodwill [abstract]</t>
        </is>
      </c>
      <c r="B3" s="4" t="inlineStr">
        <is>
          <t xml:space="preserve"> </t>
        </is>
      </c>
      <c r="C3" s="4" t="inlineStr">
        <is>
          <t xml:space="preserve"> </t>
        </is>
      </c>
    </row>
    <row r="4">
      <c r="A4" s="4" t="inlineStr">
        <is>
          <t>Balance at beginning of period</t>
        </is>
      </c>
      <c r="B4" s="5" t="n">
        <v>5702</v>
      </c>
      <c r="C4" s="5" t="n">
        <v>6914</v>
      </c>
    </row>
    <row r="5">
      <c r="A5" s="4" t="inlineStr">
        <is>
          <t>Acquisitions through business combinations</t>
        </is>
      </c>
      <c r="B5" s="6" t="n">
        <v>24</v>
      </c>
      <c r="C5" s="6" t="n">
        <v>0</v>
      </c>
    </row>
    <row r="6">
      <c r="A6" s="4" t="inlineStr">
        <is>
          <t>Impairment losses</t>
        </is>
      </c>
      <c r="B6" s="6" t="n">
        <v>0</v>
      </c>
      <c r="C6" s="6" t="n">
        <v>-599</v>
      </c>
    </row>
    <row r="7">
      <c r="A7" s="4" t="inlineStr">
        <is>
          <t>Dispositions</t>
        </is>
      </c>
      <c r="B7" s="6" t="n">
        <v>0</v>
      </c>
      <c r="C7" s="6" t="n">
        <v>-577</v>
      </c>
    </row>
    <row r="8">
      <c r="A8" s="4" t="inlineStr">
        <is>
          <t>Foreign currency translation</t>
        </is>
      </c>
      <c r="B8" s="6" t="n">
        <v>-26</v>
      </c>
      <c r="C8" s="6" t="n">
        <v>-36</v>
      </c>
    </row>
    <row r="9">
      <c r="A9" s="4" t="inlineStr">
        <is>
          <t>Balance at end of period</t>
        </is>
      </c>
      <c r="B9" s="5" t="n">
        <v>5700</v>
      </c>
      <c r="C9" s="5" t="n">
        <v>57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EQUITY ACCOUNTED INVESTMENT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terests In Other Ent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5" t="n">
        <v>222</v>
      </c>
      <c r="E4" s="5" t="n">
        <v>251</v>
      </c>
      <c r="F4" s="5" t="n">
        <v>251</v>
      </c>
    </row>
    <row r="5">
      <c r="A5" s="4" t="inlineStr">
        <is>
          <t>Dispositions</t>
        </is>
      </c>
      <c r="B5" s="4" t="inlineStr">
        <is>
          <t xml:space="preserve"> </t>
        </is>
      </c>
      <c r="C5" s="4" t="inlineStr">
        <is>
          <t xml:space="preserve"> </t>
        </is>
      </c>
      <c r="D5" s="6" t="n">
        <v>0</v>
      </c>
      <c r="E5" s="4" t="inlineStr">
        <is>
          <t xml:space="preserve"> </t>
        </is>
      </c>
      <c r="F5" s="6" t="n">
        <v>-17</v>
      </c>
    </row>
    <row r="6">
      <c r="A6" s="4" t="inlineStr">
        <is>
          <t>Share of net income (loss)</t>
        </is>
      </c>
      <c r="B6" s="5" t="n">
        <v>2</v>
      </c>
      <c r="C6" s="5" t="n">
        <v>2</v>
      </c>
      <c r="D6" s="6" t="n">
        <v>3</v>
      </c>
      <c r="E6" s="5" t="n">
        <v>0</v>
      </c>
      <c r="F6" s="6" t="n">
        <v>4</v>
      </c>
    </row>
    <row r="7">
      <c r="A7" s="4" t="inlineStr">
        <is>
          <t>Distributions received</t>
        </is>
      </c>
      <c r="B7" s="4" t="inlineStr">
        <is>
          <t xml:space="preserve"> </t>
        </is>
      </c>
      <c r="C7" s="4" t="inlineStr">
        <is>
          <t xml:space="preserve"> </t>
        </is>
      </c>
      <c r="D7" s="6" t="n">
        <v>-10</v>
      </c>
      <c r="E7" s="4" t="inlineStr">
        <is>
          <t xml:space="preserve"> </t>
        </is>
      </c>
      <c r="F7" s="6" t="n">
        <v>-23</v>
      </c>
    </row>
    <row r="8">
      <c r="A8" s="4" t="inlineStr">
        <is>
          <t>Foreign currency translation</t>
        </is>
      </c>
      <c r="B8" s="4" t="inlineStr">
        <is>
          <t xml:space="preserve"> </t>
        </is>
      </c>
      <c r="C8" s="4" t="inlineStr">
        <is>
          <t xml:space="preserve"> </t>
        </is>
      </c>
      <c r="D8" s="6" t="n">
        <v>-7</v>
      </c>
      <c r="E8" s="4" t="inlineStr">
        <is>
          <t xml:space="preserve"> </t>
        </is>
      </c>
      <c r="F8" s="6" t="n">
        <v>7</v>
      </c>
    </row>
    <row r="9">
      <c r="A9" s="4" t="inlineStr">
        <is>
          <t>Balance at end of period</t>
        </is>
      </c>
      <c r="B9" s="5" t="n">
        <v>208</v>
      </c>
      <c r="C9" s="4" t="inlineStr">
        <is>
          <t xml:space="preserve"> </t>
        </is>
      </c>
      <c r="D9" s="5" t="n">
        <v>208</v>
      </c>
      <c r="E9" s="4" t="inlineStr">
        <is>
          <t xml:space="preserve"> </t>
        </is>
      </c>
      <c r="F9" s="5" t="n">
        <v>2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Details) - USD ($) $ in Millions</t>
        </is>
      </c>
      <c r="B1" s="2" t="inlineStr">
        <is>
          <t>Jun. 30, 2024</t>
        </is>
      </c>
      <c r="C1" s="2" t="inlineStr">
        <is>
          <t>Dec. 31, 2023</t>
        </is>
      </c>
    </row>
    <row r="2">
      <c r="A2" s="3" t="inlineStr">
        <is>
          <t>Current</t>
        </is>
      </c>
      <c r="B2" s="4" t="inlineStr">
        <is>
          <t xml:space="preserve"> </t>
        </is>
      </c>
      <c r="C2" s="4" t="inlineStr">
        <is>
          <t xml:space="preserve"> </t>
        </is>
      </c>
    </row>
    <row r="3">
      <c r="A3" s="4" t="inlineStr">
        <is>
          <t>Accounts payable</t>
        </is>
      </c>
      <c r="B3" s="5" t="n">
        <v>868</v>
      </c>
      <c r="C3" s="5" t="n">
        <v>849</v>
      </c>
    </row>
    <row r="4">
      <c r="A4" s="4" t="inlineStr">
        <is>
          <t>Accrued and other liabilities</t>
        </is>
      </c>
      <c r="B4" s="6" t="n">
        <v>750</v>
      </c>
      <c r="C4" s="6" t="n">
        <v>545</v>
      </c>
    </row>
    <row r="5">
      <c r="A5" s="4" t="inlineStr">
        <is>
          <t>Lease liabilities</t>
        </is>
      </c>
      <c r="B5" s="6" t="n">
        <v>37</v>
      </c>
      <c r="C5" s="6" t="n">
        <v>43</v>
      </c>
    </row>
    <row r="6">
      <c r="A6" s="4" t="inlineStr">
        <is>
          <t>Financial liabilities</t>
        </is>
      </c>
      <c r="B6" s="6" t="n">
        <v>113</v>
      </c>
      <c r="C6" s="6" t="n">
        <v>109</v>
      </c>
    </row>
    <row r="7">
      <c r="A7" s="4" t="inlineStr">
        <is>
          <t>Work in progress</t>
        </is>
      </c>
      <c r="B7" s="6" t="n">
        <v>514</v>
      </c>
      <c r="C7" s="6" t="n">
        <v>481</v>
      </c>
    </row>
    <row r="8">
      <c r="A8" s="4" t="inlineStr">
        <is>
          <t>Provisions and decommissioning liabilities</t>
        </is>
      </c>
      <c r="B8" s="6" t="n">
        <v>512</v>
      </c>
      <c r="C8" s="6" t="n">
        <v>502</v>
      </c>
    </row>
    <row r="9">
      <c r="A9" s="4" t="inlineStr">
        <is>
          <t>Liabilities associated with assets held for sale</t>
        </is>
      </c>
      <c r="B9" s="6" t="n">
        <v>0</v>
      </c>
      <c r="C9" s="6" t="n">
        <v>5</v>
      </c>
    </row>
    <row r="10">
      <c r="A10" s="4" t="inlineStr">
        <is>
          <t>Total current</t>
        </is>
      </c>
      <c r="B10" s="6" t="n">
        <v>2794</v>
      </c>
      <c r="C10" s="6" t="n">
        <v>2534</v>
      </c>
    </row>
    <row r="11">
      <c r="A11" s="3" t="inlineStr">
        <is>
          <t>Non-current</t>
        </is>
      </c>
      <c r="B11" s="4" t="inlineStr">
        <is>
          <t xml:space="preserve"> </t>
        </is>
      </c>
      <c r="C11" s="4" t="inlineStr">
        <is>
          <t xml:space="preserve"> </t>
        </is>
      </c>
    </row>
    <row r="12">
      <c r="A12" s="4" t="inlineStr">
        <is>
          <t>Accounts payable</t>
        </is>
      </c>
      <c r="B12" s="6" t="n">
        <v>82</v>
      </c>
      <c r="C12" s="6" t="n">
        <v>84</v>
      </c>
    </row>
    <row r="13">
      <c r="A13" s="4" t="inlineStr">
        <is>
          <t>Accrued and other liabilities</t>
        </is>
      </c>
      <c r="B13" s="6" t="n">
        <v>317</v>
      </c>
      <c r="C13" s="6" t="n">
        <v>312</v>
      </c>
    </row>
    <row r="14">
      <c r="A14" s="4" t="inlineStr">
        <is>
          <t>Lease liabilities</t>
        </is>
      </c>
      <c r="B14" s="6" t="n">
        <v>247</v>
      </c>
      <c r="C14" s="6" t="n">
        <v>269</v>
      </c>
    </row>
    <row r="15">
      <c r="A15" s="4" t="inlineStr">
        <is>
          <t>Financial liabilities</t>
        </is>
      </c>
      <c r="B15" s="6" t="n">
        <v>1357</v>
      </c>
      <c r="C15" s="6" t="n">
        <v>1378</v>
      </c>
    </row>
    <row r="16">
      <c r="A16" s="4" t="inlineStr">
        <is>
          <t>Work in progress</t>
        </is>
      </c>
      <c r="B16" s="6" t="n">
        <v>27</v>
      </c>
      <c r="C16" s="6" t="n">
        <v>20</v>
      </c>
    </row>
    <row r="17">
      <c r="A17" s="4" t="inlineStr">
        <is>
          <t>Provisions and decommissioning liabilities</t>
        </is>
      </c>
      <c r="B17" s="6" t="n">
        <v>206</v>
      </c>
      <c r="C17" s="6" t="n">
        <v>221</v>
      </c>
    </row>
    <row r="18">
      <c r="A18" s="4" t="inlineStr">
        <is>
          <t>Total non-current</t>
        </is>
      </c>
      <c r="B18" s="6" t="n">
        <v>2236</v>
      </c>
      <c r="C18" s="6" t="n">
        <v>2284</v>
      </c>
    </row>
    <row r="19">
      <c r="A19" s="4" t="inlineStr">
        <is>
          <t>Financial liability recognized for proceeds received from sale and leaseback transaction</t>
        </is>
      </c>
      <c r="B19" s="6" t="n">
        <v>1341</v>
      </c>
      <c r="C19" s="6" t="n">
        <v>1345</v>
      </c>
    </row>
    <row r="20">
      <c r="A20" s="4" t="inlineStr">
        <is>
          <t>Current financial liability recognized related to sale and leaseback of hospitals</t>
        </is>
      </c>
      <c r="B20" s="6" t="n">
        <v>65</v>
      </c>
      <c r="C20" s="6" t="n">
        <v>64</v>
      </c>
    </row>
    <row r="21">
      <c r="A21" s="4" t="inlineStr">
        <is>
          <t>Noncurrent financial liability recognized related to sale and leaseback of hospitals</t>
        </is>
      </c>
      <c r="B21" s="5" t="n">
        <v>1276</v>
      </c>
      <c r="C21" s="5" t="n">
        <v>12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TRACTS IN PROGRESS (Details) - USD ($) $ in Millions</t>
        </is>
      </c>
      <c r="B1" s="2" t="inlineStr">
        <is>
          <t>Jun. 30, 2024</t>
        </is>
      </c>
      <c r="C1" s="2" t="inlineStr">
        <is>
          <t>Dec. 31, 2023</t>
        </is>
      </c>
    </row>
    <row r="2">
      <c r="A2" s="3" t="inlineStr">
        <is>
          <t>Construction Contracts [Abstract]</t>
        </is>
      </c>
      <c r="B2" s="4" t="inlineStr">
        <is>
          <t xml:space="preserve"> </t>
        </is>
      </c>
      <c r="C2" s="4" t="inlineStr">
        <is>
          <t xml:space="preserve"> </t>
        </is>
      </c>
    </row>
    <row r="3">
      <c r="A3" s="4" t="inlineStr">
        <is>
          <t>Contract costs incurred to date</t>
        </is>
      </c>
      <c r="B3" s="5" t="n">
        <v>11938</v>
      </c>
      <c r="C3" s="5" t="n">
        <v>13272</v>
      </c>
    </row>
    <row r="4">
      <c r="A4" s="4" t="inlineStr">
        <is>
          <t>Profit recognized to date (less recognized losses)</t>
        </is>
      </c>
      <c r="B4" s="6" t="n">
        <v>-99</v>
      </c>
      <c r="C4" s="6" t="n">
        <v>117</v>
      </c>
    </row>
    <row r="5">
      <c r="A5" s="4" t="inlineStr">
        <is>
          <t>Contract costs incurred and profit recognized (less recognized losses)</t>
        </is>
      </c>
      <c r="B5" s="6" t="n">
        <v>11839</v>
      </c>
      <c r="C5" s="6" t="n">
        <v>13389</v>
      </c>
    </row>
    <row r="6">
      <c r="A6" s="4" t="inlineStr">
        <is>
          <t>Less: progress billings</t>
        </is>
      </c>
      <c r="B6" s="6" t="n">
        <v>-12213</v>
      </c>
      <c r="C6" s="6" t="n">
        <v>-13723</v>
      </c>
    </row>
    <row r="7">
      <c r="A7" s="4" t="inlineStr">
        <is>
          <t>Contract work in progress (liability)</t>
        </is>
      </c>
      <c r="B7" s="6" t="n">
        <v>-374</v>
      </c>
      <c r="C7" s="6" t="n">
        <v>-334</v>
      </c>
    </row>
    <row r="8">
      <c r="A8" s="3" t="inlineStr">
        <is>
          <t>Comprising:</t>
        </is>
      </c>
      <c r="B8" s="4" t="inlineStr">
        <is>
          <t xml:space="preserve"> </t>
        </is>
      </c>
      <c r="C8" s="4" t="inlineStr">
        <is>
          <t xml:space="preserve"> </t>
        </is>
      </c>
    </row>
    <row r="9">
      <c r="A9" s="4" t="inlineStr">
        <is>
          <t>Amounts due from customers – work in progress</t>
        </is>
      </c>
      <c r="B9" s="6" t="n">
        <v>167</v>
      </c>
      <c r="C9" s="6" t="n">
        <v>167</v>
      </c>
    </row>
    <row r="10">
      <c r="A10" s="4" t="inlineStr">
        <is>
          <t>Amounts due to customers – creditors</t>
        </is>
      </c>
      <c r="B10" s="6" t="n">
        <v>-541</v>
      </c>
      <c r="C10" s="6" t="n">
        <v>-501</v>
      </c>
    </row>
    <row r="11">
      <c r="A11" s="4" t="inlineStr">
        <is>
          <t>Contract work in progress (liability)</t>
        </is>
      </c>
      <c r="B11" s="5" t="n">
        <v>-374</v>
      </c>
      <c r="C11" s="5" t="n">
        <v>-3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Details) - USD ($) $ in Millions</t>
        </is>
      </c>
      <c r="B1" s="2" t="inlineStr">
        <is>
          <t>Jun. 30, 2024</t>
        </is>
      </c>
      <c r="C1" s="2" t="inlineStr">
        <is>
          <t>Dec. 31, 2023</t>
        </is>
      </c>
    </row>
    <row r="2">
      <c r="A2" s="3" t="inlineStr">
        <is>
          <t>Financial Instruments [Abstract]</t>
        </is>
      </c>
      <c r="B2" s="4" t="inlineStr">
        <is>
          <t xml:space="preserve"> </t>
        </is>
      </c>
      <c r="C2" s="4" t="inlineStr">
        <is>
          <t xml:space="preserve"> </t>
        </is>
      </c>
    </row>
    <row r="3">
      <c r="A3" s="4" t="inlineStr">
        <is>
          <t>Current non-recourse borrowings in subsidiaries of the company</t>
        </is>
      </c>
      <c r="B3" s="5" t="n">
        <v>238</v>
      </c>
      <c r="C3" s="5" t="n">
        <v>793</v>
      </c>
    </row>
    <row r="4">
      <c r="A4" s="4" t="inlineStr">
        <is>
          <t>Non-current non-recourse borrowings in subsidiaries of the company</t>
        </is>
      </c>
      <c r="B4" s="5" t="n">
        <v>8094</v>
      </c>
      <c r="C4" s="5" t="n">
        <v>80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closure of analysis of other comprehensive income by item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5" t="n">
        <v>4760</v>
      </c>
      <c r="F4" s="5" t="n">
        <v>4071</v>
      </c>
    </row>
    <row r="5">
      <c r="A5" s="4" t="inlineStr">
        <is>
          <t>Other comprehensive income (loss)</t>
        </is>
      </c>
      <c r="C5" s="5" t="n">
        <v>-27</v>
      </c>
      <c r="D5" s="5" t="n">
        <v>90</v>
      </c>
      <c r="E5" s="6" t="n">
        <v>-74</v>
      </c>
      <c r="F5" s="6" t="n">
        <v>33</v>
      </c>
    </row>
    <row r="6">
      <c r="A6" s="4" t="inlineStr">
        <is>
          <t>Ending balance</t>
        </is>
      </c>
      <c r="C6" s="6" t="n">
        <v>4582</v>
      </c>
      <c r="D6" s="6" t="n">
        <v>3700</v>
      </c>
      <c r="E6" s="6" t="n">
        <v>4582</v>
      </c>
      <c r="F6" s="6" t="n">
        <v>3700</v>
      </c>
    </row>
    <row r="7">
      <c r="A7" s="4" t="inlineStr">
        <is>
          <t>Accumulated other comprehensive income (loss)</t>
        </is>
      </c>
      <c r="C7" s="4" t="inlineStr">
        <is>
          <t xml:space="preserve"> </t>
        </is>
      </c>
      <c r="D7" s="4" t="inlineStr">
        <is>
          <t xml:space="preserve"> </t>
        </is>
      </c>
      <c r="E7" s="4" t="inlineStr">
        <is>
          <t xml:space="preserve"> </t>
        </is>
      </c>
      <c r="F7" s="4" t="inlineStr">
        <is>
          <t xml:space="preserve"> </t>
        </is>
      </c>
    </row>
    <row r="8">
      <c r="A8" s="3" t="inlineStr">
        <is>
          <t>Disclosure of analysis of other comprehensive income by item [line items]</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1]</t>
        </is>
      </c>
      <c r="C9" s="4" t="inlineStr">
        <is>
          <t xml:space="preserve"> </t>
        </is>
      </c>
      <c r="D9" s="4" t="inlineStr">
        <is>
          <t xml:space="preserve"> </t>
        </is>
      </c>
      <c r="E9" s="6" t="n">
        <v>-365</v>
      </c>
      <c r="F9" s="6" t="n">
        <v>-335</v>
      </c>
    </row>
    <row r="10">
      <c r="A10" s="4" t="inlineStr">
        <is>
          <t>Other comprehensive income (loss)</t>
        </is>
      </c>
      <c r="B10" s="4" t="inlineStr">
        <is>
          <t>[1]</t>
        </is>
      </c>
      <c r="C10" s="4" t="inlineStr">
        <is>
          <t xml:space="preserve"> </t>
        </is>
      </c>
      <c r="D10" s="4" t="inlineStr">
        <is>
          <t xml:space="preserve"> </t>
        </is>
      </c>
      <c r="E10" s="6" t="n">
        <v>-19</v>
      </c>
      <c r="F10" s="6" t="n">
        <v>8</v>
      </c>
    </row>
    <row r="11">
      <c r="A11" s="4" t="inlineStr">
        <is>
          <t>Ending balance</t>
        </is>
      </c>
      <c r="B11" s="4" t="inlineStr">
        <is>
          <t>[1]</t>
        </is>
      </c>
      <c r="C11" s="6" t="n">
        <v>-384</v>
      </c>
      <c r="D11" s="6" t="n">
        <v>-327</v>
      </c>
      <c r="E11" s="6" t="n">
        <v>-384</v>
      </c>
      <c r="F11" s="6" t="n">
        <v>-327</v>
      </c>
    </row>
    <row r="12">
      <c r="A12" s="4" t="inlineStr">
        <is>
          <t>Accumulated other comprehensive income (loss) | Brookfield Business Partners L.P.</t>
        </is>
      </c>
      <c r="C12" s="4" t="inlineStr">
        <is>
          <t xml:space="preserve"> </t>
        </is>
      </c>
      <c r="D12" s="4" t="inlineStr">
        <is>
          <t xml:space="preserve"> </t>
        </is>
      </c>
      <c r="E12" s="4" t="inlineStr">
        <is>
          <t xml:space="preserve"> </t>
        </is>
      </c>
      <c r="F12" s="4" t="inlineStr">
        <is>
          <t xml:space="preserve"> </t>
        </is>
      </c>
    </row>
    <row r="13">
      <c r="A13" s="3" t="inlineStr">
        <is>
          <t>Disclosure of analysis of other comprehensive income by item [line items]</t>
        </is>
      </c>
      <c r="C13" s="4" t="inlineStr">
        <is>
          <t xml:space="preserve"> </t>
        </is>
      </c>
      <c r="D13" s="4" t="inlineStr">
        <is>
          <t xml:space="preserve"> </t>
        </is>
      </c>
      <c r="E13" s="4" t="inlineStr">
        <is>
          <t xml:space="preserve"> </t>
        </is>
      </c>
      <c r="F13" s="4" t="inlineStr">
        <is>
          <t xml:space="preserve"> </t>
        </is>
      </c>
    </row>
    <row r="14">
      <c r="A14" s="4" t="inlineStr">
        <is>
          <t>Beginning balance</t>
        </is>
      </c>
      <c r="C14" s="4" t="inlineStr">
        <is>
          <t xml:space="preserve"> </t>
        </is>
      </c>
      <c r="D14" s="4" t="inlineStr">
        <is>
          <t xml:space="preserve"> </t>
        </is>
      </c>
      <c r="E14" s="6" t="n">
        <v>-365</v>
      </c>
      <c r="F14" s="6" t="n">
        <v>-335</v>
      </c>
    </row>
    <row r="15">
      <c r="A15" s="4" t="inlineStr">
        <is>
          <t>Other comprehensive income (loss)</t>
        </is>
      </c>
      <c r="C15" s="4" t="inlineStr">
        <is>
          <t xml:space="preserve"> </t>
        </is>
      </c>
      <c r="D15" s="4" t="inlineStr">
        <is>
          <t xml:space="preserve"> </t>
        </is>
      </c>
      <c r="E15" s="6" t="n">
        <v>-19</v>
      </c>
      <c r="F15" s="6" t="n">
        <v>8</v>
      </c>
    </row>
    <row r="16">
      <c r="A16" s="4" t="inlineStr">
        <is>
          <t>Ending balance</t>
        </is>
      </c>
      <c r="C16" s="6" t="n">
        <v>-384</v>
      </c>
      <c r="D16" s="6" t="n">
        <v>-327</v>
      </c>
      <c r="E16" s="6" t="n">
        <v>-384</v>
      </c>
      <c r="F16" s="6" t="n">
        <v>-327</v>
      </c>
    </row>
    <row r="17">
      <c r="A17" s="4" t="inlineStr">
        <is>
          <t>Foreign currency translation | Brookfield Business Partners L.P.</t>
        </is>
      </c>
      <c r="C17" s="4" t="inlineStr">
        <is>
          <t xml:space="preserve"> </t>
        </is>
      </c>
      <c r="D17" s="4" t="inlineStr">
        <is>
          <t xml:space="preserve"> </t>
        </is>
      </c>
      <c r="E17" s="4" t="inlineStr">
        <is>
          <t xml:space="preserve"> </t>
        </is>
      </c>
      <c r="F17" s="4" t="inlineStr">
        <is>
          <t xml:space="preserve"> </t>
        </is>
      </c>
    </row>
    <row r="18">
      <c r="A18" s="3" t="inlineStr">
        <is>
          <t>Disclosure of analysis of other comprehensive income by item [line items]</t>
        </is>
      </c>
      <c r="C18" s="4" t="inlineStr">
        <is>
          <t xml:space="preserve"> </t>
        </is>
      </c>
      <c r="D18" s="4" t="inlineStr">
        <is>
          <t xml:space="preserve"> </t>
        </is>
      </c>
      <c r="E18" s="4" t="inlineStr">
        <is>
          <t xml:space="preserve"> </t>
        </is>
      </c>
      <c r="F18" s="4" t="inlineStr">
        <is>
          <t xml:space="preserve"> </t>
        </is>
      </c>
    </row>
    <row r="19">
      <c r="A19" s="4" t="inlineStr">
        <is>
          <t>Beginning balance</t>
        </is>
      </c>
      <c r="C19" s="4" t="inlineStr">
        <is>
          <t xml:space="preserve"> </t>
        </is>
      </c>
      <c r="D19" s="4" t="inlineStr">
        <is>
          <t xml:space="preserve"> </t>
        </is>
      </c>
      <c r="E19" s="6" t="n">
        <v>-427</v>
      </c>
      <c r="F19" s="6" t="n">
        <v>-466</v>
      </c>
    </row>
    <row r="20">
      <c r="A20" s="4" t="inlineStr">
        <is>
          <t>Other comprehensive income (loss)</t>
        </is>
      </c>
      <c r="C20" s="4" t="inlineStr">
        <is>
          <t xml:space="preserve"> </t>
        </is>
      </c>
      <c r="D20" s="4" t="inlineStr">
        <is>
          <t xml:space="preserve"> </t>
        </is>
      </c>
      <c r="E20" s="6" t="n">
        <v>-63</v>
      </c>
      <c r="F20" s="6" t="n">
        <v>13</v>
      </c>
    </row>
    <row r="21">
      <c r="A21" s="4" t="inlineStr">
        <is>
          <t>Ending balance</t>
        </is>
      </c>
      <c r="C21" s="6" t="n">
        <v>-490</v>
      </c>
      <c r="D21" s="6" t="n">
        <v>-453</v>
      </c>
      <c r="E21" s="6" t="n">
        <v>-490</v>
      </c>
      <c r="F21" s="6" t="n">
        <v>-453</v>
      </c>
    </row>
    <row r="22">
      <c r="A22" s="4" t="inlineStr">
        <is>
          <t>Other | Brookfield Business Partners L.P.</t>
        </is>
      </c>
      <c r="C22" s="4" t="inlineStr">
        <is>
          <t xml:space="preserve"> </t>
        </is>
      </c>
      <c r="D22" s="4" t="inlineStr">
        <is>
          <t xml:space="preserve"> </t>
        </is>
      </c>
      <c r="E22" s="4" t="inlineStr">
        <is>
          <t xml:space="preserve"> </t>
        </is>
      </c>
      <c r="F22" s="4" t="inlineStr">
        <is>
          <t xml:space="preserve"> </t>
        </is>
      </c>
    </row>
    <row r="23">
      <c r="A23" s="3" t="inlineStr">
        <is>
          <t>Disclosure of analysis of other comprehensive income by item [line items]</t>
        </is>
      </c>
      <c r="C23" s="4" t="inlineStr">
        <is>
          <t xml:space="preserve"> </t>
        </is>
      </c>
      <c r="D23" s="4" t="inlineStr">
        <is>
          <t xml:space="preserve"> </t>
        </is>
      </c>
      <c r="E23" s="4" t="inlineStr">
        <is>
          <t xml:space="preserve"> </t>
        </is>
      </c>
      <c r="F23" s="4" t="inlineStr">
        <is>
          <t xml:space="preserve"> </t>
        </is>
      </c>
    </row>
    <row r="24">
      <c r="A24" s="4" t="inlineStr">
        <is>
          <t>Beginning balance</t>
        </is>
      </c>
      <c r="C24" s="4" t="inlineStr">
        <is>
          <t xml:space="preserve"> </t>
        </is>
      </c>
      <c r="D24" s="4" t="inlineStr">
        <is>
          <t xml:space="preserve"> </t>
        </is>
      </c>
      <c r="E24" s="6" t="n">
        <v>62</v>
      </c>
      <c r="F24" s="6" t="n">
        <v>131</v>
      </c>
    </row>
    <row r="25">
      <c r="A25" s="4" t="inlineStr">
        <is>
          <t>Other comprehensive income (loss)</t>
        </is>
      </c>
      <c r="C25" s="4" t="inlineStr">
        <is>
          <t xml:space="preserve"> </t>
        </is>
      </c>
      <c r="D25" s="4" t="inlineStr">
        <is>
          <t xml:space="preserve"> </t>
        </is>
      </c>
      <c r="E25" s="6" t="n">
        <v>44</v>
      </c>
      <c r="F25" s="6" t="n">
        <v>-5</v>
      </c>
    </row>
    <row r="26">
      <c r="A26" s="4" t="inlineStr">
        <is>
          <t>Ending balance</t>
        </is>
      </c>
      <c r="C26" s="5" t="n">
        <v>106</v>
      </c>
      <c r="D26" s="5" t="n">
        <v>126</v>
      </c>
      <c r="E26" s="5" t="n">
        <v>106</v>
      </c>
      <c r="F26" s="5" t="n">
        <v>126</v>
      </c>
    </row>
    <row r="27"/>
    <row r="28">
      <c r="A28" s="4" t="inlineStr">
        <is>
          <t>[1] See Note 18 for additional information.</t>
        </is>
      </c>
    </row>
  </sheetData>
  <mergeCells count="5">
    <mergeCell ref="A1:B2"/>
    <mergeCell ref="C1:D1"/>
    <mergeCell ref="E1:F1"/>
    <mergeCell ref="A27:E27"/>
    <mergeCell ref="A28:E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OPERATING COSTS - Direct Costs by Natur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Total</t>
        </is>
      </c>
      <c r="B4" s="5" t="n">
        <v>1860</v>
      </c>
      <c r="C4" s="5" t="n">
        <v>1669</v>
      </c>
      <c r="D4" s="5" t="n">
        <v>3512</v>
      </c>
      <c r="E4" s="5" t="n">
        <v>3285</v>
      </c>
    </row>
    <row r="5">
      <c r="A5" s="4" t="inlineStr">
        <is>
          <t>Direct costs</t>
        </is>
      </c>
      <c r="B5" s="4" t="inlineStr">
        <is>
          <t xml:space="preserve"> </t>
        </is>
      </c>
      <c r="C5" s="4" t="inlineStr">
        <is>
          <t xml:space="preserve"> </t>
        </is>
      </c>
      <c r="D5" s="4" t="inlineStr">
        <is>
          <t xml:space="preserve"> </t>
        </is>
      </c>
      <c r="E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row>
    <row r="7">
      <c r="A7" s="4" t="inlineStr">
        <is>
          <t>Inventory costs</t>
        </is>
      </c>
      <c r="B7" s="6" t="n">
        <v>123</v>
      </c>
      <c r="C7" s="6" t="n">
        <v>129</v>
      </c>
      <c r="D7" s="6" t="n">
        <v>245</v>
      </c>
      <c r="E7" s="6" t="n">
        <v>262</v>
      </c>
    </row>
    <row r="8">
      <c r="A8" s="4" t="inlineStr">
        <is>
          <t>Subcontractor and consultant costs</t>
        </is>
      </c>
      <c r="B8" s="6" t="n">
        <v>782</v>
      </c>
      <c r="C8" s="6" t="n">
        <v>589</v>
      </c>
      <c r="D8" s="6" t="n">
        <v>1379</v>
      </c>
      <c r="E8" s="6" t="n">
        <v>1140</v>
      </c>
    </row>
    <row r="9">
      <c r="A9" s="4" t="inlineStr">
        <is>
          <t>Concession construction materials and labor costs</t>
        </is>
      </c>
      <c r="B9" s="6" t="n">
        <v>38</v>
      </c>
      <c r="C9" s="6" t="n">
        <v>85</v>
      </c>
      <c r="D9" s="6" t="n">
        <v>78</v>
      </c>
      <c r="E9" s="6" t="n">
        <v>160</v>
      </c>
    </row>
    <row r="10">
      <c r="A10" s="4" t="inlineStr">
        <is>
          <t>Depreciation and amortization expense</t>
        </is>
      </c>
      <c r="B10" s="6" t="n">
        <v>194</v>
      </c>
      <c r="C10" s="6" t="n">
        <v>188</v>
      </c>
      <c r="D10" s="6" t="n">
        <v>390</v>
      </c>
      <c r="E10" s="6" t="n">
        <v>374</v>
      </c>
    </row>
    <row r="11">
      <c r="A11" s="4" t="inlineStr">
        <is>
          <t>Compensation</t>
        </is>
      </c>
      <c r="B11" s="6" t="n">
        <v>463</v>
      </c>
      <c r="C11" s="6" t="n">
        <v>440</v>
      </c>
      <c r="D11" s="6" t="n">
        <v>902</v>
      </c>
      <c r="E11" s="6" t="n">
        <v>867</v>
      </c>
    </row>
    <row r="12">
      <c r="A12" s="4" t="inlineStr">
        <is>
          <t>Other direct costs</t>
        </is>
      </c>
      <c r="B12" s="5" t="n">
        <v>260</v>
      </c>
      <c r="C12" s="5" t="n">
        <v>238</v>
      </c>
      <c r="D12" s="5" t="n">
        <v>518</v>
      </c>
      <c r="E12" s="5" t="n">
        <v>48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Segment Revenue By Typ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1929</v>
      </c>
      <c r="C4" s="5" t="n">
        <v>1907</v>
      </c>
      <c r="D4" s="5" t="n">
        <v>3794</v>
      </c>
      <c r="E4" s="5" t="n">
        <v>3772</v>
      </c>
    </row>
    <row r="5">
      <c r="A5" s="4" t="inlineStr">
        <is>
          <t>Other revenues</t>
        </is>
      </c>
      <c r="B5" s="6" t="n">
        <v>0</v>
      </c>
      <c r="C5" s="6" t="n">
        <v>1</v>
      </c>
      <c r="D5" s="6" t="n">
        <v>0</v>
      </c>
      <c r="E5" s="6" t="n">
        <v>1</v>
      </c>
    </row>
    <row r="6">
      <c r="A6" s="4" t="inlineStr">
        <is>
          <t>Total revenues</t>
        </is>
      </c>
      <c r="B6" s="6" t="n">
        <v>1929</v>
      </c>
      <c r="C6" s="6" t="n">
        <v>1908</v>
      </c>
      <c r="D6" s="6" t="n">
        <v>3794</v>
      </c>
      <c r="E6" s="6" t="n">
        <v>3773</v>
      </c>
    </row>
    <row r="7">
      <c r="A7" s="4" t="inlineStr">
        <is>
          <t>Goods or services transferred at point in time [member]</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6" t="n">
        <v>714</v>
      </c>
      <c r="C9" s="6" t="n">
        <v>711</v>
      </c>
      <c r="D9" s="6" t="n">
        <v>1428</v>
      </c>
      <c r="E9" s="6" t="n">
        <v>1419</v>
      </c>
    </row>
    <row r="10">
      <c r="A10" s="4" t="inlineStr">
        <is>
          <t>Goods or services transferred over time [member]</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1215</v>
      </c>
      <c r="C12" s="5" t="n">
        <v>1196</v>
      </c>
      <c r="D12" s="5" t="n">
        <v>2366</v>
      </c>
      <c r="E12" s="5" t="n">
        <v>235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S - Revenue by geograph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5" t="n">
        <v>1929</v>
      </c>
      <c r="C4" s="5" t="n">
        <v>1907</v>
      </c>
      <c r="D4" s="5" t="n">
        <v>3794</v>
      </c>
      <c r="E4" s="5" t="n">
        <v>3772</v>
      </c>
    </row>
    <row r="5">
      <c r="A5" s="4" t="inlineStr">
        <is>
          <t>Revenues</t>
        </is>
      </c>
      <c r="B5" s="6" t="n">
        <v>1929</v>
      </c>
      <c r="C5" s="6" t="n">
        <v>1908</v>
      </c>
      <c r="D5" s="6" t="n">
        <v>3794</v>
      </c>
      <c r="E5" s="6" t="n">
        <v>3773</v>
      </c>
    </row>
    <row r="6">
      <c r="A6" s="4" t="inlineStr">
        <is>
          <t>United Kingdom</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Total revenues from contracts with customers</t>
        </is>
      </c>
      <c r="B8" s="6" t="n">
        <v>250</v>
      </c>
      <c r="C8" s="6" t="n">
        <v>235</v>
      </c>
      <c r="D8" s="6" t="n">
        <v>463</v>
      </c>
      <c r="E8" s="6" t="n">
        <v>412</v>
      </c>
    </row>
    <row r="9">
      <c r="A9" s="4" t="inlineStr">
        <is>
          <t>United States of America</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Total revenues from contracts with customers</t>
        </is>
      </c>
      <c r="B11" s="6" t="n">
        <v>299</v>
      </c>
      <c r="C11" s="6" t="n">
        <v>429</v>
      </c>
      <c r="D11" s="6" t="n">
        <v>753</v>
      </c>
      <c r="E11" s="6" t="n">
        <v>883</v>
      </c>
    </row>
    <row r="12">
      <c r="A12" s="4" t="inlineStr">
        <is>
          <t>Australia</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Total revenues from contracts with customers</t>
        </is>
      </c>
      <c r="B14" s="6" t="n">
        <v>1118</v>
      </c>
      <c r="C14" s="6" t="n">
        <v>928</v>
      </c>
      <c r="D14" s="6" t="n">
        <v>2037</v>
      </c>
      <c r="E14" s="6" t="n">
        <v>1874</v>
      </c>
    </row>
    <row r="15">
      <c r="A15" s="4" t="inlineStr">
        <is>
          <t>Canada</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Total revenues from contracts with customers</t>
        </is>
      </c>
      <c r="B17" s="6" t="n">
        <v>60</v>
      </c>
      <c r="C17" s="6" t="n">
        <v>69</v>
      </c>
      <c r="D17" s="6" t="n">
        <v>130</v>
      </c>
      <c r="E17" s="6" t="n">
        <v>135</v>
      </c>
    </row>
    <row r="18">
      <c r="A18" s="4" t="inlineStr">
        <is>
          <t>Brazil</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Total revenues from contracts with customers</t>
        </is>
      </c>
      <c r="B20" s="6" t="n">
        <v>197</v>
      </c>
      <c r="C20" s="6" t="n">
        <v>243</v>
      </c>
      <c r="D20" s="6" t="n">
        <v>403</v>
      </c>
      <c r="E20" s="6" t="n">
        <v>462</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Total revenues from contracts with customers</t>
        </is>
      </c>
      <c r="B23" s="5" t="n">
        <v>5</v>
      </c>
      <c r="C23" s="5" t="n">
        <v>4</v>
      </c>
      <c r="D23" s="5" t="n">
        <v>8</v>
      </c>
      <c r="E23" s="5" t="n">
        <v>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MATERIAL ACCOUNTING POLICY INFORMATION</t>
        </is>
      </c>
      <c r="B4" s="4" t="inlineStr">
        <is>
          <t>MATERIAL ACCOUNTING POLICY INFORMATION (a) Statement of compliance The unaudited interim condensed consolidated financial statements have been prepared in accordance with IAS 34, Interim financial reporting (“IAS 34”) as issued by the International Accounting Standards Board (“IASB”). Accordingly, certain information and footnote disclosures normally included in the annual audited financial statements prepared in accordance with International Financial Reporting Standards (“IFRS”), as issued by the IASB, have been omitted or condensed. The unaudited interim condensed consolidated financial statements were approved by the Board of Directors and authorized for issue on August 7, 2024. (b) Basis of presentation These unaudited interim condensed consolidated financial statements should be read in conjunction with the company’s December 31, 2023 audited financial statements. The unaudited interim condensed consolidated financial statements have been prepared on a basis consistent with the accounting policies disclosed in Note 2 of the December 31, 2023 audited financial statements, unless otherwise noted. The results reported in these unaudited interim condensed consolidated financial statements should not be regarded as necessarily indicative of results that may be expected for an entire year. The policies set out below are consistently applied to all periods presented, unless otherwise noted. All figures are presented in millions of U.S. dollars, unless otherwise noted. The unaudited interim condensed consolidated financial statements have been prepared on the basis of historical cost except for certain financial instruments measured at fair value. Cost is recorded based on the fair value of the consideration given in exchange for assets. (i) Global minimum top-up tax The company operates in countries, including Canada, which have enacted new legislation to implement the global minimum top-up tax, effective from January 1, 2024. The company has applied a temporary mandatory relief from recognizing and disclosing deferred taxes in connection with the global minimum top-up tax and will account for it as a current tax when it is incurred. There is no material current tax impact for the six months ended June 30, 2024 . The global minimum top-up tax is not anticipated to have a material impact on the financial position of the company. (c) Consolidation These unaudited interim condensed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the company’s subsidiaries are shown separately in equity in the unaudited interim condensed consolidated statements of financial position. (d) Earnings per Share The company’s basic and diluted earnings per share have not been presented in the unaudited interim condensed consolidated financial statements. As outlined in Note 5, exchangeable shares and class B shares are classified as financial liabilities, while class C shares are classified as financial liabilities but presented as equity instruments given the narrow scope presentation exceptions existing in IAS 32. As each share classification represents a financial liability, they do not constitute ordinary shares. Refer to the aforementioned note for further details. (e) Critical accounting judgements and measurement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during the reporting period that are not readily apparent from other sources. These estimates and associated assumptions are based on historical experience and other factors that are considered to be relevant. Actual results may differ from these estimates. (f) New accounting policies adopted The company has applied certain new and revised standards issued by the IASB that are effective for the period beginning on or after January 1, 2024. (i) Amendments to IAS 1 Presentation of financial statements (“IAS 1”) The amendments clarify how to classify debt and other liabilities as current or non-current. The company adopted these amendments on January 1, 2024 and the adoption did not have a material impact on the company’s unaudited interim condensed consolidated financial statements. (g) Future changes in accounting policies There are currently no other future changes to IFRS with expected material impacts on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 Outstanding Common Equity (Details) - USD ($) $ in Millions</t>
        </is>
      </c>
      <c r="B1" s="2" t="inlineStr">
        <is>
          <t>Jun. 30, 2024</t>
        </is>
      </c>
      <c r="C1" s="2" t="inlineStr">
        <is>
          <t>Dec. 31, 2023</t>
        </is>
      </c>
      <c r="D1" s="2" t="inlineStr">
        <is>
          <t>Jun. 30, 2023</t>
        </is>
      </c>
    </row>
    <row r="2">
      <c r="A2" s="3" t="inlineStr">
        <is>
          <t>Reconciliation of number of shares outstanding [abstract]</t>
        </is>
      </c>
      <c r="B2" s="4" t="inlineStr">
        <is>
          <t xml:space="preserve"> </t>
        </is>
      </c>
      <c r="C2" s="4" t="inlineStr">
        <is>
          <t xml:space="preserve"> </t>
        </is>
      </c>
      <c r="D2" s="4" t="inlineStr">
        <is>
          <t xml:space="preserve"> </t>
        </is>
      </c>
    </row>
    <row r="3">
      <c r="A3" s="4" t="inlineStr">
        <is>
          <t>Beginning balance</t>
        </is>
      </c>
      <c r="B3" s="5" t="n">
        <v>4760</v>
      </c>
      <c r="C3" s="5" t="n">
        <v>3700</v>
      </c>
      <c r="D3" s="5" t="n">
        <v>4071</v>
      </c>
    </row>
    <row r="4">
      <c r="A4" s="4" t="inlineStr">
        <is>
          <t>Ending balance</t>
        </is>
      </c>
      <c r="B4" s="6" t="n">
        <v>4582</v>
      </c>
      <c r="C4" s="6" t="n">
        <v>4760</v>
      </c>
      <c r="D4" s="6" t="n">
        <v>3700</v>
      </c>
    </row>
    <row r="5">
      <c r="A5" s="4" t="inlineStr">
        <is>
          <t>Capital</t>
        </is>
      </c>
      <c r="B5" s="4" t="inlineStr">
        <is>
          <t xml:space="preserve"> </t>
        </is>
      </c>
      <c r="C5" s="4" t="inlineStr">
        <is>
          <t xml:space="preserve"> </t>
        </is>
      </c>
      <c r="D5" s="4" t="inlineStr">
        <is>
          <t xml:space="preserve"> </t>
        </is>
      </c>
    </row>
    <row r="6">
      <c r="A6" s="3" t="inlineStr">
        <is>
          <t>Reconciliation of number of shares outstanding [abstract]</t>
        </is>
      </c>
      <c r="B6" s="4" t="inlineStr">
        <is>
          <t xml:space="preserve"> </t>
        </is>
      </c>
      <c r="C6" s="4" t="inlineStr">
        <is>
          <t xml:space="preserve"> </t>
        </is>
      </c>
      <c r="D6" s="4" t="inlineStr">
        <is>
          <t xml:space="preserve"> </t>
        </is>
      </c>
    </row>
    <row r="7">
      <c r="A7" s="4" t="inlineStr">
        <is>
          <t>Beginning balance</t>
        </is>
      </c>
      <c r="B7" s="6" t="n">
        <v>737</v>
      </c>
      <c r="C7" s="6" t="n">
        <v>737</v>
      </c>
      <c r="D7" s="6" t="n">
        <v>737</v>
      </c>
    </row>
    <row r="8">
      <c r="A8" s="4" t="inlineStr">
        <is>
          <t>Ending balance</t>
        </is>
      </c>
      <c r="B8" s="5" t="n">
        <v>737</v>
      </c>
      <c r="C8" s="5" t="n">
        <v>737</v>
      </c>
      <c r="D8" s="5" t="n">
        <v>737</v>
      </c>
    </row>
    <row r="9">
      <c r="A9" s="4" t="inlineStr">
        <is>
          <t>Capital | Class C Shares</t>
        </is>
      </c>
      <c r="B9" s="4" t="inlineStr">
        <is>
          <t xml:space="preserve"> </t>
        </is>
      </c>
      <c r="C9" s="4" t="inlineStr">
        <is>
          <t xml:space="preserve"> </t>
        </is>
      </c>
      <c r="D9" s="4" t="inlineStr">
        <is>
          <t xml:space="preserve"> </t>
        </is>
      </c>
    </row>
    <row r="10">
      <c r="A10" s="3" t="inlineStr">
        <is>
          <t>Reconciliation of number of shares outstanding [abstract]</t>
        </is>
      </c>
      <c r="B10" s="4" t="inlineStr">
        <is>
          <t xml:space="preserve"> </t>
        </is>
      </c>
      <c r="C10" s="4" t="inlineStr">
        <is>
          <t xml:space="preserve"> </t>
        </is>
      </c>
      <c r="D10" s="4" t="inlineStr">
        <is>
          <t xml:space="preserve"> </t>
        </is>
      </c>
    </row>
    <row r="11">
      <c r="A11" s="4" t="inlineStr">
        <is>
          <t>Beginning balance (in shares)</t>
        </is>
      </c>
      <c r="B11" s="6" t="n">
        <v>25934120</v>
      </c>
      <c r="C11" s="4" t="inlineStr">
        <is>
          <t xml:space="preserve"> </t>
        </is>
      </c>
      <c r="D11" s="4" t="inlineStr">
        <is>
          <t xml:space="preserve"> </t>
        </is>
      </c>
    </row>
    <row r="12">
      <c r="A12" s="4" t="inlineStr">
        <is>
          <t>Ending balance (in shares)</t>
        </is>
      </c>
      <c r="B12" s="6" t="n">
        <v>25934120</v>
      </c>
      <c r="C12" s="6" t="n">
        <v>25934120</v>
      </c>
      <c r="D12" s="4" t="inlineStr">
        <is>
          <t xml:space="preserve"> </t>
        </is>
      </c>
    </row>
    <row r="13">
      <c r="A13" s="4" t="inlineStr">
        <is>
          <t>Beginning balance</t>
        </is>
      </c>
      <c r="B13" s="5" t="n">
        <v>737</v>
      </c>
      <c r="C13" s="4" t="inlineStr">
        <is>
          <t xml:space="preserve"> </t>
        </is>
      </c>
      <c r="D13" s="4" t="inlineStr">
        <is>
          <t xml:space="preserve"> </t>
        </is>
      </c>
    </row>
    <row r="14">
      <c r="A14" s="4" t="inlineStr">
        <is>
          <t>Ending balance</t>
        </is>
      </c>
      <c r="B14" s="5" t="n">
        <v>737</v>
      </c>
      <c r="C14" s="5" t="n">
        <v>737</v>
      </c>
      <c r="D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3" customWidth="1" min="2" max="2"/>
    <col width="22" customWidth="1" min="3" max="3"/>
    <col width="43" customWidth="1" min="4" max="4"/>
    <col width="22" customWidth="1" min="5" max="5"/>
    <col width="22" customWidth="1" min="6" max="6"/>
  </cols>
  <sheetData>
    <row r="1">
      <c r="A1" s="1" t="inlineStr">
        <is>
          <t>RELATED PARTY TRANSACTIONS - Narrative (Details) $ / shares in Units, $ in Millions</t>
        </is>
      </c>
      <c r="B1" s="2" t="inlineStr">
        <is>
          <t>3 Months Ended</t>
        </is>
      </c>
      <c r="D1" s="2" t="inlineStr">
        <is>
          <t>6 Months Ended</t>
        </is>
      </c>
    </row>
    <row r="2">
      <c r="B2" s="2" t="inlineStr">
        <is>
          <t>Jun. 30, 2024 USD ($) $ / shares</t>
        </is>
      </c>
      <c r="C2" s="2" t="inlineStr">
        <is>
          <t>Jun. 30, 2023 USD ($)</t>
        </is>
      </c>
      <c r="D2" s="2" t="inlineStr">
        <is>
          <t>Jun. 30, 2024 USD ($) agreement $ / shares</t>
        </is>
      </c>
      <c r="E2" s="2" t="inlineStr">
        <is>
          <t>Jun. 30, 2023 USD ($)</t>
        </is>
      </c>
      <c r="F2" s="2" t="inlineStr">
        <is>
          <t>Dec. 31, 2023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redit agreements expected to entered into | agreement</t>
        </is>
      </c>
      <c r="B4" s="4" t="inlineStr">
        <is>
          <t xml:space="preserve"> </t>
        </is>
      </c>
      <c r="C4" s="4" t="inlineStr">
        <is>
          <t xml:space="preserve"> </t>
        </is>
      </c>
      <c r="D4" s="6" t="n">
        <v>2</v>
      </c>
      <c r="E4" s="4" t="inlineStr">
        <is>
          <t xml:space="preserve"> </t>
        </is>
      </c>
      <c r="F4" s="4" t="inlineStr">
        <is>
          <t xml:space="preserve"> </t>
        </is>
      </c>
    </row>
    <row r="5">
      <c r="A5" s="4" t="inlineStr">
        <is>
          <t>Par value per share (in USD per share) | $ / shares</t>
        </is>
      </c>
      <c r="B5" s="7" t="n">
        <v>18.85</v>
      </c>
      <c r="C5" s="4" t="inlineStr">
        <is>
          <t xml:space="preserve"> </t>
        </is>
      </c>
      <c r="D5" s="7" t="n">
        <v>18.85</v>
      </c>
      <c r="E5" s="4" t="inlineStr">
        <is>
          <t xml:space="preserve"> </t>
        </is>
      </c>
      <c r="F5" s="4" t="inlineStr">
        <is>
          <t xml:space="preserve"> </t>
        </is>
      </c>
    </row>
    <row r="6">
      <c r="A6" s="4" t="inlineStr">
        <is>
          <t>Accounts and other receivable, net</t>
        </is>
      </c>
      <c r="B6" s="5" t="n">
        <v>1149</v>
      </c>
      <c r="C6" s="4" t="inlineStr">
        <is>
          <t xml:space="preserve"> </t>
        </is>
      </c>
      <c r="D6" s="5" t="n">
        <v>1149</v>
      </c>
      <c r="E6" s="4" t="inlineStr">
        <is>
          <t xml:space="preserve"> </t>
        </is>
      </c>
      <c r="F6" s="5" t="n">
        <v>1131</v>
      </c>
    </row>
    <row r="7">
      <c r="A7" s="4" t="inlineStr">
        <is>
          <t>Bilateral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credit facility</t>
        </is>
      </c>
      <c r="B9" s="4" t="inlineStr">
        <is>
          <t xml:space="preserve"> </t>
        </is>
      </c>
      <c r="C9" s="4" t="inlineStr">
        <is>
          <t xml:space="preserve"> </t>
        </is>
      </c>
      <c r="D9" s="4" t="inlineStr">
        <is>
          <t>10 years</t>
        </is>
      </c>
      <c r="E9" s="4" t="inlineStr">
        <is>
          <t xml:space="preserve"> </t>
        </is>
      </c>
      <c r="F9" s="4" t="inlineStr">
        <is>
          <t xml:space="preserve"> </t>
        </is>
      </c>
    </row>
    <row r="10">
      <c r="A10" s="4" t="inlineStr">
        <is>
          <t>Revolving credit facility, face amount</t>
        </is>
      </c>
      <c r="B10" s="6" t="n">
        <v>1000</v>
      </c>
      <c r="C10" s="4" t="inlineStr">
        <is>
          <t xml:space="preserve"> </t>
        </is>
      </c>
      <c r="D10" s="5" t="n">
        <v>1000</v>
      </c>
      <c r="E10" s="4" t="inlineStr">
        <is>
          <t xml:space="preserve"> </t>
        </is>
      </c>
      <c r="F10" s="4" t="inlineStr">
        <is>
          <t xml:space="preserve"> </t>
        </is>
      </c>
    </row>
    <row r="11">
      <c r="A11" s="4" t="inlineStr">
        <is>
          <t>Maximum borrowing capacity</t>
        </is>
      </c>
      <c r="B11" s="6" t="n">
        <v>1000</v>
      </c>
      <c r="C11" s="4" t="inlineStr">
        <is>
          <t xml:space="preserve"> </t>
        </is>
      </c>
      <c r="D11" s="6" t="n">
        <v>1000</v>
      </c>
      <c r="E11" s="4" t="inlineStr">
        <is>
          <t xml:space="preserve"> </t>
        </is>
      </c>
      <c r="F11" s="4" t="inlineStr">
        <is>
          <t xml:space="preserve"> </t>
        </is>
      </c>
    </row>
    <row r="12">
      <c r="A12" s="4" t="inlineStr">
        <is>
          <t>Amount outstanding</t>
        </is>
      </c>
      <c r="B12" s="6" t="n">
        <v>274</v>
      </c>
      <c r="C12" s="4" t="inlineStr">
        <is>
          <t xml:space="preserve"> </t>
        </is>
      </c>
      <c r="D12" s="6" t="n">
        <v>274</v>
      </c>
      <c r="E12" s="4" t="inlineStr">
        <is>
          <t xml:space="preserve"> </t>
        </is>
      </c>
      <c r="F12" s="6" t="n">
        <v>135</v>
      </c>
    </row>
    <row r="13">
      <c r="A13" s="4" t="inlineStr">
        <is>
          <t>Brookfield Business Partn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 commitments</t>
        </is>
      </c>
      <c r="B15" s="6" t="n">
        <v>25</v>
      </c>
      <c r="C15" s="4" t="inlineStr">
        <is>
          <t xml:space="preserve"> </t>
        </is>
      </c>
      <c r="D15" s="6" t="n">
        <v>25</v>
      </c>
      <c r="E15" s="4" t="inlineStr">
        <is>
          <t xml:space="preserve"> </t>
        </is>
      </c>
      <c r="F15" s="4" t="inlineStr">
        <is>
          <t xml:space="preserve"> </t>
        </is>
      </c>
    </row>
    <row r="16">
      <c r="A16" s="4" t="inlineStr">
        <is>
          <t>Brookfield Business Partners | Bilateral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olving credit facility, face amount</t>
        </is>
      </c>
      <c r="B18" s="6" t="n">
        <v>1000</v>
      </c>
      <c r="C18" s="4" t="inlineStr">
        <is>
          <t xml:space="preserve"> </t>
        </is>
      </c>
      <c r="D18" s="6" t="n">
        <v>1000</v>
      </c>
      <c r="E18" s="4" t="inlineStr">
        <is>
          <t xml:space="preserve"> </t>
        </is>
      </c>
      <c r="F18" s="4" t="inlineStr">
        <is>
          <t xml:space="preserve"> </t>
        </is>
      </c>
    </row>
    <row r="19">
      <c r="A19" s="4" t="inlineStr">
        <is>
          <t>Provision of related party guarantee by entity</t>
        </is>
      </c>
      <c r="B19" s="4" t="inlineStr">
        <is>
          <t xml:space="preserve"> </t>
        </is>
      </c>
      <c r="C19" s="4" t="inlineStr">
        <is>
          <t xml:space="preserve"> </t>
        </is>
      </c>
      <c r="D19" s="6" t="n">
        <v>2350</v>
      </c>
      <c r="E19" s="4" t="inlineStr">
        <is>
          <t xml:space="preserve"> </t>
        </is>
      </c>
      <c r="F19" s="4" t="inlineStr">
        <is>
          <t xml:space="preserve"> </t>
        </is>
      </c>
    </row>
    <row r="20">
      <c r="A20" s="4" t="inlineStr">
        <is>
          <t>Brookfield Business Partners | Top of ran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ual capital commitments</t>
        </is>
      </c>
      <c r="B22" s="6" t="n">
        <v>1500</v>
      </c>
      <c r="C22" s="4" t="inlineStr">
        <is>
          <t xml:space="preserve"> </t>
        </is>
      </c>
      <c r="D22" s="6" t="n">
        <v>1500</v>
      </c>
      <c r="E22" s="4" t="inlineStr">
        <is>
          <t xml:space="preserve"> </t>
        </is>
      </c>
      <c r="F22" s="4" t="inlineStr">
        <is>
          <t xml:space="preserve"> </t>
        </is>
      </c>
    </row>
    <row r="23">
      <c r="A23" s="4" t="inlineStr">
        <is>
          <t>Brookfield Business Corpo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commitments</t>
        </is>
      </c>
      <c r="B25" s="6" t="n">
        <v>0</v>
      </c>
      <c r="C25" s="4" t="inlineStr">
        <is>
          <t xml:space="preserve"> </t>
        </is>
      </c>
      <c r="D25" s="6" t="n">
        <v>0</v>
      </c>
      <c r="E25" s="4" t="inlineStr">
        <is>
          <t xml:space="preserve"> </t>
        </is>
      </c>
      <c r="F25" s="6" t="n">
        <v>0</v>
      </c>
    </row>
    <row r="26">
      <c r="A26" s="4" t="inlineStr">
        <is>
          <t>Brookfield Business Partners L.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 commitments</t>
        </is>
      </c>
      <c r="B28" s="6" t="n">
        <v>725</v>
      </c>
      <c r="C28" s="4" t="inlineStr">
        <is>
          <t xml:space="preserve"> </t>
        </is>
      </c>
      <c r="D28" s="5" t="n">
        <v>725</v>
      </c>
      <c r="E28" s="4" t="inlineStr">
        <is>
          <t xml:space="preserve"> </t>
        </is>
      </c>
      <c r="F28" s="6" t="n">
        <v>725</v>
      </c>
    </row>
    <row r="29">
      <c r="A29" s="4" t="inlineStr">
        <is>
          <t>Brookfield Business Partn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e management fee, quarterly percentage</t>
        </is>
      </c>
      <c r="B31" s="4" t="inlineStr">
        <is>
          <t xml:space="preserve"> </t>
        </is>
      </c>
      <c r="C31" s="4" t="inlineStr">
        <is>
          <t xml:space="preserve"> </t>
        </is>
      </c>
      <c r="D31" s="9" t="n">
        <v>0.003125</v>
      </c>
      <c r="E31" s="4" t="inlineStr">
        <is>
          <t xml:space="preserve"> </t>
        </is>
      </c>
      <c r="F31" s="4" t="inlineStr">
        <is>
          <t xml:space="preserve"> </t>
        </is>
      </c>
    </row>
    <row r="32">
      <c r="A32" s="4" t="inlineStr">
        <is>
          <t>Base management fee, annual percentage</t>
        </is>
      </c>
      <c r="B32" s="4" t="inlineStr">
        <is>
          <t xml:space="preserve"> </t>
        </is>
      </c>
      <c r="C32" s="4" t="inlineStr">
        <is>
          <t xml:space="preserve"> </t>
        </is>
      </c>
      <c r="D32" s="10" t="n">
        <v>0.0125</v>
      </c>
      <c r="E32" s="4" t="inlineStr">
        <is>
          <t xml:space="preserve"> </t>
        </is>
      </c>
      <c r="F32" s="4" t="inlineStr">
        <is>
          <t xml:space="preserve"> </t>
        </is>
      </c>
    </row>
    <row r="33">
      <c r="A33" s="4" t="inlineStr">
        <is>
          <t>Base management fee allocated</t>
        </is>
      </c>
      <c r="B33" s="6" t="n">
        <v>6</v>
      </c>
      <c r="C33" s="5" t="n">
        <v>5</v>
      </c>
      <c r="D33" s="5" t="n">
        <v>12</v>
      </c>
      <c r="E33" s="5" t="n">
        <v>9</v>
      </c>
      <c r="F33" s="4" t="inlineStr">
        <is>
          <t xml:space="preserve"> </t>
        </is>
      </c>
    </row>
    <row r="34">
      <c r="A34" s="4" t="inlineStr">
        <is>
          <t>Capital commitments</t>
        </is>
      </c>
      <c r="B34" s="5" t="n">
        <v>2000</v>
      </c>
      <c r="C34" s="4" t="inlineStr">
        <is>
          <t xml:space="preserve"> </t>
        </is>
      </c>
      <c r="D34" s="5" t="n">
        <v>2000</v>
      </c>
      <c r="E34" s="4" t="inlineStr">
        <is>
          <t xml:space="preserve"> </t>
        </is>
      </c>
      <c r="F34" s="4" t="inlineStr">
        <is>
          <t xml:space="preserve"> </t>
        </is>
      </c>
    </row>
    <row r="35">
      <c r="A35" s="4" t="inlineStr">
        <is>
          <t>Weighted average remaining contractual life of outstanding share options</t>
        </is>
      </c>
      <c r="B35" s="4" t="inlineStr">
        <is>
          <t xml:space="preserve"> </t>
        </is>
      </c>
      <c r="C35" s="4" t="inlineStr">
        <is>
          <t xml:space="preserve"> </t>
        </is>
      </c>
      <c r="D35" s="4" t="inlineStr">
        <is>
          <t>5 days</t>
        </is>
      </c>
      <c r="E35" s="4" t="inlineStr">
        <is>
          <t xml:space="preserve"> </t>
        </is>
      </c>
      <c r="F35" s="4" t="inlineStr">
        <is>
          <t xml:space="preserve"> </t>
        </is>
      </c>
    </row>
    <row r="36">
      <c r="A36" s="4" t="inlineStr">
        <is>
          <t>Par value per share (in USD per share) | $ / shares</t>
        </is>
      </c>
      <c r="B36" s="5" t="n">
        <v>25</v>
      </c>
      <c r="C36" s="4" t="inlineStr">
        <is>
          <t xml:space="preserve"> </t>
        </is>
      </c>
      <c r="D36" s="5" t="n">
        <v>25</v>
      </c>
      <c r="E36" s="4" t="inlineStr">
        <is>
          <t xml:space="preserve"> </t>
        </is>
      </c>
      <c r="F36" s="4" t="inlineStr">
        <is>
          <t xml:space="preserve"> </t>
        </is>
      </c>
    </row>
    <row r="37">
      <c r="A37" s="4" t="inlineStr">
        <is>
          <t>Accounts and other receivable, net</t>
        </is>
      </c>
      <c r="B37" s="5" t="n">
        <v>0</v>
      </c>
      <c r="C37" s="4" t="inlineStr">
        <is>
          <t xml:space="preserve"> </t>
        </is>
      </c>
      <c r="D37" s="5" t="n">
        <v>0</v>
      </c>
      <c r="E37" s="4" t="inlineStr">
        <is>
          <t xml:space="preserve"> </t>
        </is>
      </c>
      <c r="F37" s="5" t="n">
        <v>0</v>
      </c>
    </row>
    <row r="38">
      <c r="A38" s="4" t="inlineStr">
        <is>
          <t>Interest costs incurred</t>
        </is>
      </c>
      <c r="B38" s="6" t="n">
        <v>0</v>
      </c>
      <c r="C38" s="5" t="n">
        <v>0</v>
      </c>
      <c r="D38" s="6" t="n">
        <v>0</v>
      </c>
      <c r="E38" s="5" t="n">
        <v>0</v>
      </c>
      <c r="F38" s="4" t="inlineStr">
        <is>
          <t xml:space="preserve"> </t>
        </is>
      </c>
    </row>
    <row r="39">
      <c r="A39" s="4" t="inlineStr">
        <is>
          <t>Accounts and other receivables</t>
        </is>
      </c>
      <c r="B39" s="6" t="n">
        <v>1100</v>
      </c>
      <c r="C39" s="4" t="inlineStr">
        <is>
          <t xml:space="preserve"> </t>
        </is>
      </c>
      <c r="D39" s="6" t="n">
        <v>1100</v>
      </c>
      <c r="E39" s="4" t="inlineStr">
        <is>
          <t xml:space="preserve"> </t>
        </is>
      </c>
      <c r="F39" s="4" t="inlineStr">
        <is>
          <t xml:space="preserve"> </t>
        </is>
      </c>
    </row>
    <row r="40">
      <c r="A40" s="4" t="inlineStr">
        <is>
          <t>Brookfield Business Partner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pital commitments</t>
        </is>
      </c>
      <c r="B42" s="5" t="n">
        <v>10</v>
      </c>
      <c r="C42" s="4" t="inlineStr">
        <is>
          <t xml:space="preserve"> </t>
        </is>
      </c>
      <c r="D42" s="5" t="n">
        <v>10</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ther Related 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and other receivable, net</t>
        </is>
      </c>
      <c r="B4" s="5" t="n">
        <v>1149</v>
      </c>
      <c r="C4" s="4" t="inlineStr">
        <is>
          <t xml:space="preserve"> </t>
        </is>
      </c>
      <c r="D4" s="5" t="n">
        <v>1149</v>
      </c>
      <c r="E4" s="4" t="inlineStr">
        <is>
          <t xml:space="preserve"> </t>
        </is>
      </c>
      <c r="F4" s="5" t="n">
        <v>1131</v>
      </c>
    </row>
    <row r="5">
      <c r="A5" s="4" t="inlineStr">
        <is>
          <t>Other 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54</v>
      </c>
      <c r="C7" s="5" t="n">
        <v>6</v>
      </c>
      <c r="D7" s="6" t="n">
        <v>81</v>
      </c>
      <c r="E7" s="5" t="n">
        <v>53</v>
      </c>
      <c r="F7" s="4" t="inlineStr">
        <is>
          <t xml:space="preserve"> </t>
        </is>
      </c>
    </row>
    <row r="8">
      <c r="A8" s="4" t="inlineStr">
        <is>
          <t>Accounts and other receivable, net</t>
        </is>
      </c>
      <c r="B8" s="6" t="n">
        <v>1432</v>
      </c>
      <c r="C8" s="4" t="inlineStr">
        <is>
          <t xml:space="preserve"> </t>
        </is>
      </c>
      <c r="D8" s="6" t="n">
        <v>1432</v>
      </c>
      <c r="E8" s="4" t="inlineStr">
        <is>
          <t xml:space="preserve"> </t>
        </is>
      </c>
      <c r="F8" s="6" t="n">
        <v>1376</v>
      </c>
    </row>
    <row r="9">
      <c r="A9" s="4" t="inlineStr">
        <is>
          <t>Accounts / loan payable and other</t>
        </is>
      </c>
      <c r="B9" s="6" t="n">
        <v>276</v>
      </c>
      <c r="C9" s="4" t="inlineStr">
        <is>
          <t xml:space="preserve"> </t>
        </is>
      </c>
      <c r="D9" s="6" t="n">
        <v>276</v>
      </c>
      <c r="E9" s="4" t="inlineStr">
        <is>
          <t xml:space="preserve"> </t>
        </is>
      </c>
      <c r="F9" s="6" t="n">
        <v>23</v>
      </c>
    </row>
    <row r="10">
      <c r="A10" s="4" t="inlineStr">
        <is>
          <t>Non-recourse borrowings in subsidiaries of the company</t>
        </is>
      </c>
      <c r="B10" s="5" t="n">
        <v>44</v>
      </c>
      <c r="C10" s="4" t="inlineStr">
        <is>
          <t xml:space="preserve"> </t>
        </is>
      </c>
      <c r="D10" s="5" t="n">
        <v>44</v>
      </c>
      <c r="E10" s="4" t="inlineStr">
        <is>
          <t xml:space="preserve"> </t>
        </is>
      </c>
      <c r="F10" s="5" t="n">
        <v>6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FINANCIAL INSTRUMENTS (Details) - USD ($) $ in Millions</t>
        </is>
      </c>
      <c r="B1" s="2" t="inlineStr">
        <is>
          <t>Jun. 30, 2024</t>
        </is>
      </c>
      <c r="C1" s="2" t="inlineStr">
        <is>
          <t>Dec. 31, 2023</t>
        </is>
      </c>
    </row>
    <row r="2">
      <c r="A2" s="3" t="inlineStr">
        <is>
          <t>Disclosure of detailed information about hedging instruments [line items]</t>
        </is>
      </c>
      <c r="B2" s="4" t="inlineStr">
        <is>
          <t xml:space="preserve"> </t>
        </is>
      </c>
      <c r="C2" s="4" t="inlineStr">
        <is>
          <t xml:space="preserve"> </t>
        </is>
      </c>
    </row>
    <row r="3">
      <c r="A3" s="4" t="inlineStr">
        <is>
          <t>Financial Assets</t>
        </is>
      </c>
      <c r="B3" s="5" t="n">
        <v>174</v>
      </c>
      <c r="C3" s="5" t="n">
        <v>55</v>
      </c>
    </row>
    <row r="4">
      <c r="A4" s="4" t="inlineStr">
        <is>
          <t>Current Financial Asset</t>
        </is>
      </c>
      <c r="B4" s="6" t="n">
        <v>5</v>
      </c>
      <c r="C4" s="6" t="n">
        <v>10</v>
      </c>
    </row>
    <row r="5">
      <c r="A5" s="4" t="inlineStr">
        <is>
          <t>Non-current Financial Assets</t>
        </is>
      </c>
      <c r="B5" s="6" t="n">
        <v>169</v>
      </c>
      <c r="C5" s="6" t="n">
        <v>45</v>
      </c>
    </row>
    <row r="6">
      <c r="A6" s="4" t="inlineStr">
        <is>
          <t>Financial Liabilities</t>
        </is>
      </c>
      <c r="B6" s="6" t="n">
        <v>-52</v>
      </c>
      <c r="C6" s="6" t="n">
        <v>-48</v>
      </c>
    </row>
    <row r="7">
      <c r="A7" s="4" t="inlineStr">
        <is>
          <t>Current Financial Liability</t>
        </is>
      </c>
      <c r="B7" s="6" t="n">
        <v>-18</v>
      </c>
      <c r="C7" s="6" t="n">
        <v>-5</v>
      </c>
    </row>
    <row r="8">
      <c r="A8" s="4" t="inlineStr">
        <is>
          <t>Non-current financial Liability</t>
        </is>
      </c>
      <c r="B8" s="6" t="n">
        <v>-34</v>
      </c>
      <c r="C8" s="6" t="n">
        <v>-43</v>
      </c>
    </row>
    <row r="9">
      <c r="A9" s="4" t="inlineStr">
        <is>
          <t>Foreign exchange contracts</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Financial Assets</t>
        </is>
      </c>
      <c r="B11" s="6" t="n">
        <v>62</v>
      </c>
      <c r="C11" s="6" t="n">
        <v>1</v>
      </c>
    </row>
    <row r="12">
      <c r="A12" s="4" t="inlineStr">
        <is>
          <t>Financial Liabilities</t>
        </is>
      </c>
      <c r="B12" s="6" t="n">
        <v>-35</v>
      </c>
      <c r="C12" s="6" t="n">
        <v>-41</v>
      </c>
    </row>
    <row r="13">
      <c r="A13" s="4" t="inlineStr">
        <is>
          <t>Cross currency swaps</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Financial Assets</t>
        </is>
      </c>
      <c r="B15" s="6" t="n">
        <v>19</v>
      </c>
      <c r="C15" s="6" t="n">
        <v>0</v>
      </c>
    </row>
    <row r="16">
      <c r="A16" s="4" t="inlineStr">
        <is>
          <t>Financial Liabilities</t>
        </is>
      </c>
      <c r="B16" s="6" t="n">
        <v>-15</v>
      </c>
      <c r="C16" s="6" t="n">
        <v>-3</v>
      </c>
    </row>
    <row r="17">
      <c r="A17" s="4" t="inlineStr">
        <is>
          <t>Interest rate derivative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Financial Assets</t>
        </is>
      </c>
      <c r="B19" s="6" t="n">
        <v>93</v>
      </c>
      <c r="C19" s="6" t="n">
        <v>54</v>
      </c>
    </row>
    <row r="20">
      <c r="A20" s="4" t="inlineStr">
        <is>
          <t>Financial Liabilities</t>
        </is>
      </c>
      <c r="B20" s="5" t="n">
        <v>-2</v>
      </c>
      <c r="C20" s="5" t="n">
        <v>-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Interest and Income Taxes Paid (Details) - USD ($) $ in Millions</t>
        </is>
      </c>
      <c r="B1" s="2" t="inlineStr">
        <is>
          <t>6 Months Ended</t>
        </is>
      </c>
    </row>
    <row r="2">
      <c r="B2" s="2" t="inlineStr">
        <is>
          <t>Jun. 30, 2024</t>
        </is>
      </c>
      <c r="C2" s="2" t="inlineStr">
        <is>
          <t>Jun. 30, 2023</t>
        </is>
      </c>
    </row>
    <row r="3">
      <c r="A3" s="3" t="inlineStr">
        <is>
          <t>Cash Flow Statement [Abstract]</t>
        </is>
      </c>
      <c r="B3" s="4" t="inlineStr">
        <is>
          <t xml:space="preserve"> </t>
        </is>
      </c>
      <c r="C3" s="4" t="inlineStr">
        <is>
          <t xml:space="preserve"> </t>
        </is>
      </c>
    </row>
    <row r="4">
      <c r="A4" s="4" t="inlineStr">
        <is>
          <t>Net interest paid (received)</t>
        </is>
      </c>
      <c r="B4" s="5" t="n">
        <v>353</v>
      </c>
      <c r="C4" s="5" t="n">
        <v>467</v>
      </c>
    </row>
    <row r="5">
      <c r="A5" s="4" t="inlineStr">
        <is>
          <t>Net income taxes paid (received)</t>
        </is>
      </c>
      <c r="B5" s="5" t="n">
        <v>50</v>
      </c>
      <c r="C5" s="5" t="n">
        <v>7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Working Capital (Details) - USD ($) $ in Millions</t>
        </is>
      </c>
      <c r="B1" s="2" t="inlineStr">
        <is>
          <t>6 Months Ended</t>
        </is>
      </c>
    </row>
    <row r="2">
      <c r="B2" s="2" t="inlineStr">
        <is>
          <t>Jun. 30, 2024</t>
        </is>
      </c>
      <c r="C2" s="2" t="inlineStr">
        <is>
          <t>Jun. 30, 2023</t>
        </is>
      </c>
    </row>
    <row r="3">
      <c r="A3" s="3" t="inlineStr">
        <is>
          <t>Cash Flow Statement [Abstract]</t>
        </is>
      </c>
      <c r="B3" s="4" t="inlineStr">
        <is>
          <t xml:space="preserve"> </t>
        </is>
      </c>
      <c r="C3" s="4" t="inlineStr">
        <is>
          <t xml:space="preserve"> </t>
        </is>
      </c>
    </row>
    <row r="4">
      <c r="A4" s="4" t="inlineStr">
        <is>
          <t>Accounts receivable</t>
        </is>
      </c>
      <c r="B4" s="5" t="n">
        <v>-101</v>
      </c>
      <c r="C4" s="5" t="n">
        <v>-104</v>
      </c>
    </row>
    <row r="5">
      <c r="A5" s="4" t="inlineStr">
        <is>
          <t>Inventory</t>
        </is>
      </c>
      <c r="B5" s="6" t="n">
        <v>-5</v>
      </c>
      <c r="C5" s="6" t="n">
        <v>-73</v>
      </c>
    </row>
    <row r="6">
      <c r="A6" s="4" t="inlineStr">
        <is>
          <t>Prepayments and other</t>
        </is>
      </c>
      <c r="B6" s="6" t="n">
        <v>-111</v>
      </c>
      <c r="C6" s="6" t="n">
        <v>-195</v>
      </c>
    </row>
    <row r="7">
      <c r="A7" s="4" t="inlineStr">
        <is>
          <t>Accounts payable and other</t>
        </is>
      </c>
      <c r="B7" s="6" t="n">
        <v>120</v>
      </c>
      <c r="C7" s="6" t="n">
        <v>58</v>
      </c>
    </row>
    <row r="8">
      <c r="A8" s="4" t="inlineStr">
        <is>
          <t>Changes in non-cash working capital, net</t>
        </is>
      </c>
      <c r="B8" s="5" t="n">
        <v>-97</v>
      </c>
      <c r="C8" s="5" t="n">
        <v>-3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SUBSEQUENT EVENTS - Narrative (Details)</t>
        </is>
      </c>
      <c r="B1" s="2" t="inlineStr">
        <is>
          <t>Aug. 01, 2024 $ / shares</t>
        </is>
      </c>
    </row>
    <row r="2">
      <c r="A2" s="4" t="inlineStr">
        <is>
          <t>Quarterly dividend</t>
        </is>
      </c>
      <c r="B2" s="4" t="inlineStr">
        <is>
          <t xml:space="preserve"> </t>
        </is>
      </c>
    </row>
    <row r="3">
      <c r="A3" s="3" t="inlineStr">
        <is>
          <t>Disclosure of non-adjusting events after reporting period [line items]</t>
        </is>
      </c>
      <c r="B3" s="4" t="inlineStr">
        <is>
          <t xml:space="preserve"> </t>
        </is>
      </c>
    </row>
    <row r="4">
      <c r="A4" s="4" t="inlineStr">
        <is>
          <t>Distribution declared (in USD per share)</t>
        </is>
      </c>
      <c r="B4" s="11" t="n">
        <v>0.06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Measurement [Abstract]</t>
        </is>
      </c>
      <c r="B3" s="4" t="inlineStr">
        <is>
          <t xml:space="preserve"> </t>
        </is>
      </c>
    </row>
    <row r="4">
      <c r="A4" s="4" t="inlineStr">
        <is>
          <t>FAIR VALUE OF FINANCIAL INSTRUMENTS</t>
        </is>
      </c>
      <c r="B4" s="4" t="inlineStr">
        <is>
          <t>FAIR VALUE OF FINANCIAL INSTRUMENTS The following table provides the details of financial instruments and their associated financial instrument classifications as at June 30, 2024: (US$ MILLIONS) MEASUREMENT BASIS FVTPL FVOCI Amortized cost Total Financial assets Cash and cash equivalents $ — $ — $ 754 $ 754 Accounts and other receivable, net (current and non-current) — — 3,335 3,335 Financial assets (current and non-current) (1) 10 174 140 324 Total $ 10 $ 174 $ 4,229 $ 4,413 Financial liabilities Accounts payable and other (current and non-current) (1) (2) $ — $ 52 $ 3,564 $ 3,616 Non-recourse borrowings in subsidiaries of the company (current and non-current) — — 8,332 8,332 Exchangeable and class B shares (3) — — 1,375 1,375 Total $ — $ 52 $ 13,271 $ 13,323 ____________________________________ (1) FVOCI includes derivative assets and liabilities designated in hedge accounting relationships. Refer to Hedging Activities in Note 3(a) below. (2) Includes derivative liabilities and excludes liabilities associated with assets held for sale, provisions, decommissioning liabilities, deferred revenue, work in progress, post-employment benefits and other liabilities of $1,414 million. (3) Class C shares are also classified as financial liabilities due to their cash redemption feature, however, these shares meet certain qualifying criteria and are therefore presented as equity instruments in accordance with IAS 32. See Note 21 for additional information . Included in cash and cash equivalents as at June 30, 2024 is $351 million of cash (December 31, 2023 : $374 million ) and $403 million of cash equivalents (December 31, 2023: $398 million ). The following table provides the details of financial instruments and their associated financial instrument classifications as at December 31, 2023: (US$ MILLIONS) MEASUREMENT BASIS FVTPL FVOCI Amortized cost Total Financial assets Cash and cash equivalents $ — $ — $ 772 $ 772 Accounts and other receivable, net (current and non-current) — — 3,569 3,569 Financial assets (current and non-current) (1) 9 55 160 224 Total $ 9 $ 55 $ 4,501 $ 4,565 Financial liabilities Accounts payable and other (1) (2) $ — $ 48 $ 3,386 $ 3,434 Non-recourse borrowings in subsidiaries of the company (current and non-current) — — 8,823 8,823 Exchangeable and class B shares (3) — — 1,501 1,501 Total $ — $ 48 $ 13,710 $ 13,758 ____________________________________ (1) FVOCI includes derivative assets and liabilities designated in hedge accounting relationships. Refer to Hedging Activities in Note 3(a) below. (2) Includes derivative liabilities and excludes liabilities associated with assets held for sale, provisions, decommissioning liabilities, deferred revenue, work in progress, post-employment benefits and other liabilities of $1,384 million. (3) Class C shares are also classified as financial liabilities due to their cash redemption feature, however, these shares meet certain qualifying criteria and are therefore presented as equity instruments in accordance with IAS 32. See Note 21 for additional information. (a) Hedging activities Net investment hedges The company uses foreign exchange derivative contracts to manage foreign currency exposures arising from net investments in foreign operations. For the three and six month period ended June 30, 2024 , a pre-tax net gain of $56 million and $65 million (June 30, 2023: pre-tax net loss of $2 million and $13 million, respectively), was recorded in other comprehensive income for the effective portion of hedges of net investments in foreign operations. As at June 30, 2024 , there was a derivative asset balance of $61 million (December 31, 2023: $1 million) and derivative liability balance of $34 million (December 31, 2023: $42 million) relating to derivative contracts designated as net investment hedges. Cash flow hedges The company uses foreign exchange contracts and option contracts to hedge highly probable future transactions and interest rate contracts to hedge the cash flows on its floating rate borrowings. For the three and six month period ended June 30, 2024, a pre-tax net gain of $31 million and $81 million ( June 30, 2023 : pre-tax net gain of $89 million and $38 million, respectively ) was recorded in other comprehensive income for the effective portion of cash flow hedges. As at June 30, 2024, there was a derivative asset balance of $113 million ( December 31, 2023 : $54 million ) and a derivative liability balance of $18 million ( December 31, 2023 : $6 million ) relating to the derivative contracts designated as cash flow hedges. (b) Fair value hierarchical levels – financial instruments The following table categorizes financial assets and liabilities, which are carried at fair value, based upon the level of input as at June 30, 2024 and December 31, 2023: June 30, 2024 December 31, 2023 (US$ MILLIONS) Level 1 Level 2 Level 1 Level 2 Financial assets Derivative assets — 174 — 55 Other financial assets 10 — 9 — $ 10 $ 174 $ 9 $ 55 Financial liabilities Derivative liabilities $ — $ 52 $ — $ 48 $ — $ 52 $ — $ 48 There were no financial instruments with significant Level 3 inputs as at June 30, 2024 and December 31, 2023. There were no transfers between levels during the six months ende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26:49Z</dcterms:created>
  <dcterms:modified xmlns:dcterms="http://purl.org/dc/terms/" xmlns:xsi="http://www.w3.org/2001/XMLSchema-instance" xsi:type="dcterms:W3CDTF">2024-08-07T22:26:49Z</dcterms:modified>
</cp:coreProperties>
</file>